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Short Terms Loans" sheetId="11" state="visible" r:id="rId11"/>
    <sheet xmlns:r="http://schemas.openxmlformats.org/officeDocument/2006/relationships" name="Other Current Liabilities" sheetId="12" state="visible" r:id="rId12"/>
    <sheet xmlns:r="http://schemas.openxmlformats.org/officeDocument/2006/relationships" name="Shareholders' Equity" sheetId="13" state="visible" r:id="rId13"/>
    <sheet xmlns:r="http://schemas.openxmlformats.org/officeDocument/2006/relationships" name="Research and Development Expens" sheetId="14" state="visible" r:id="rId14"/>
    <sheet xmlns:r="http://schemas.openxmlformats.org/officeDocument/2006/relationships" name="Selling and Marketing Expenses" sheetId="15" state="visible" r:id="rId15"/>
    <sheet xmlns:r="http://schemas.openxmlformats.org/officeDocument/2006/relationships" name="General and Administrative Expe"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Other Current Assets (Tables)" sheetId="22" state="visible" r:id="rId22"/>
    <sheet xmlns:r="http://schemas.openxmlformats.org/officeDocument/2006/relationships" name="Property and Equipment, Net (Ta" sheetId="23" state="visible" r:id="rId23"/>
    <sheet xmlns:r="http://schemas.openxmlformats.org/officeDocument/2006/relationships" name="Short Terms Loans (Tables)" sheetId="24" state="visible" r:id="rId24"/>
    <sheet xmlns:r="http://schemas.openxmlformats.org/officeDocument/2006/relationships" name="Other Current Liabilities (Tabl" sheetId="25" state="visible" r:id="rId25"/>
    <sheet xmlns:r="http://schemas.openxmlformats.org/officeDocument/2006/relationships" name="Research and Development Expe_2" sheetId="26" state="visible" r:id="rId26"/>
    <sheet xmlns:r="http://schemas.openxmlformats.org/officeDocument/2006/relationships" name="Selling and Marketing Expenses " sheetId="27" state="visible" r:id="rId27"/>
    <sheet xmlns:r="http://schemas.openxmlformats.org/officeDocument/2006/relationships" name="General and Administrative Ex_2" sheetId="28" state="visible" r:id="rId28"/>
    <sheet xmlns:r="http://schemas.openxmlformats.org/officeDocument/2006/relationships" name="Related Parties (Tables)" sheetId="29" state="visible" r:id="rId29"/>
    <sheet xmlns:r="http://schemas.openxmlformats.org/officeDocument/2006/relationships" name="General (Detail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Other Current Assets (Details) "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Short Terms Loans (Details) - S" sheetId="36" state="visible" r:id="rId36"/>
    <sheet xmlns:r="http://schemas.openxmlformats.org/officeDocument/2006/relationships" name="Other Current Liabilities (Deta" sheetId="37" state="visible" r:id="rId37"/>
    <sheet xmlns:r="http://schemas.openxmlformats.org/officeDocument/2006/relationships" name="Shareholders' Equity (Details)" sheetId="38" state="visible" r:id="rId38"/>
    <sheet xmlns:r="http://schemas.openxmlformats.org/officeDocument/2006/relationships" name="Research and Development Expe_3" sheetId="39" state="visible" r:id="rId39"/>
    <sheet xmlns:r="http://schemas.openxmlformats.org/officeDocument/2006/relationships" name="Selling and Marketing Expense_2" sheetId="40" state="visible" r:id="rId40"/>
    <sheet xmlns:r="http://schemas.openxmlformats.org/officeDocument/2006/relationships" name="Selling and Marketing Expense_3" sheetId="41" state="visible" r:id="rId41"/>
    <sheet xmlns:r="http://schemas.openxmlformats.org/officeDocument/2006/relationships" name="General and Administrative Ex_3" sheetId="42" state="visible" r:id="rId42"/>
    <sheet xmlns:r="http://schemas.openxmlformats.org/officeDocument/2006/relationships" name="General and Administrative Ex_4" sheetId="43" state="visible" r:id="rId43"/>
    <sheet xmlns:r="http://schemas.openxmlformats.org/officeDocument/2006/relationships" name="Income Taxes (Details)" sheetId="44" state="visible" r:id="rId44"/>
    <sheet xmlns:r="http://schemas.openxmlformats.org/officeDocument/2006/relationships" name="Related Parties (Details)" sheetId="45" state="visible" r:id="rId45"/>
    <sheet xmlns:r="http://schemas.openxmlformats.org/officeDocument/2006/relationships" name="Related Parties (Details) - Sch" sheetId="46" state="visible" r:id="rId46"/>
    <sheet xmlns:r="http://schemas.openxmlformats.org/officeDocument/2006/relationships" name="Related Parties (Details) - S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16" customWidth="1" min="2" max="2"/>
  </cols>
  <sheetData>
    <row r="1">
      <c r="A1" s="1" t="inlineStr">
        <is>
          <t>Document And Entity Information</t>
        </is>
      </c>
      <c r="B1" s="2" t="inlineStr">
        <is>
          <t>Jun. 30, 2021</t>
        </is>
      </c>
    </row>
    <row r="2">
      <c r="A2" s="3" t="inlineStr">
        <is>
          <t>Document Information Line Items</t>
        </is>
      </c>
    </row>
    <row r="3">
      <c r="A3" s="4" t="inlineStr">
        <is>
          <t>Entity Registrant Name</t>
        </is>
      </c>
      <c r="B3" s="4" t="inlineStr">
        <is>
          <t>Sipup Corp</t>
        </is>
      </c>
    </row>
    <row r="4">
      <c r="A4" s="4" t="inlineStr">
        <is>
          <t>Document Type</t>
        </is>
      </c>
      <c r="B4" s="4" t="inlineStr">
        <is>
          <t>8-K</t>
        </is>
      </c>
    </row>
    <row r="5">
      <c r="A5" s="4" t="inlineStr">
        <is>
          <t>Amendment Flag</t>
        </is>
      </c>
      <c r="B5" s="4" t="inlineStr">
        <is>
          <t>false</t>
        </is>
      </c>
    </row>
    <row r="6">
      <c r="A6" s="4" t="inlineStr">
        <is>
          <t>Entity Central Index Key</t>
        </is>
      </c>
      <c r="B6" s="4" t="inlineStr">
        <is>
          <t>0001563227</t>
        </is>
      </c>
    </row>
    <row r="7">
      <c r="A7" s="4" t="inlineStr">
        <is>
          <t>Document Period End Date</t>
        </is>
      </c>
      <c r="B7" s="4" t="inlineStr">
        <is>
          <t>Jun. 30,
		2021</t>
        </is>
      </c>
    </row>
    <row r="8">
      <c r="A8" s="4" t="inlineStr">
        <is>
          <t>Entity Emerging Growth Company</t>
        </is>
      </c>
      <c r="B8" s="4" t="inlineStr">
        <is>
          <t>false</t>
        </is>
      </c>
    </row>
    <row r="9">
      <c r="A9" s="4" t="inlineStr">
        <is>
          <t>City Area Code</t>
        </is>
      </c>
      <c r="B9" s="4" t="inlineStr">
        <is>
          <t>1-305</t>
        </is>
      </c>
    </row>
    <row r="10">
      <c r="A10" s="4" t="inlineStr">
        <is>
          <t>Entity Address, Address Line One</t>
        </is>
      </c>
      <c r="B10" s="4" t="inlineStr">
        <is>
          <t>Hamenofim 10</t>
        </is>
      </c>
    </row>
    <row r="11">
      <c r="A11" s="4" t="inlineStr">
        <is>
          <t>Entity Address, City or Town</t>
        </is>
      </c>
      <c r="B11" s="4" t="inlineStr">
        <is>
          <t>Herzelia</t>
        </is>
      </c>
    </row>
    <row r="12">
      <c r="A12" s="4" t="inlineStr">
        <is>
          <t>Entity Address, Country</t>
        </is>
      </c>
      <c r="B12" s="4" t="inlineStr">
        <is>
          <t>IL</t>
        </is>
      </c>
    </row>
    <row r="13">
      <c r="A13" s="4" t="inlineStr">
        <is>
          <t>Entity Address, Postal Zip Code</t>
        </is>
      </c>
      <c r="B13" s="4" t="inlineStr">
        <is>
          <t>9777603</t>
        </is>
      </c>
    </row>
    <row r="14">
      <c r="A14" s="4" t="inlineStr">
        <is>
          <t>Entity File Number</t>
        </is>
      </c>
      <c r="B14" s="4" t="inlineStr">
        <is>
          <t>333-185408</t>
        </is>
      </c>
    </row>
    <row r="15">
      <c r="A15" s="4" t="inlineStr">
        <is>
          <t>Entity Incorporation, State or Country Code</t>
        </is>
      </c>
      <c r="B15" s="4" t="inlineStr">
        <is>
          <t>NV</t>
        </is>
      </c>
    </row>
    <row r="16">
      <c r="A16" s="4" t="inlineStr">
        <is>
          <t>Entity Tax Identification Number</t>
        </is>
      </c>
      <c r="B16" s="4" t="inlineStr">
        <is>
          <t>99-0382107</t>
        </is>
      </c>
    </row>
    <row r="17">
      <c r="A17" s="4" t="inlineStr">
        <is>
          <t>Local Phone Number</t>
        </is>
      </c>
      <c r="B17" s="4" t="inlineStr">
        <is>
          <t>999-5232</t>
        </is>
      </c>
    </row>
    <row r="18">
      <c r="A18" s="4" t="inlineStr">
        <is>
          <t>Pre-commencement Issuer Tender Offer</t>
        </is>
      </c>
      <c r="B18" s="4" t="inlineStr">
        <is>
          <t>false</t>
        </is>
      </c>
    </row>
    <row r="19">
      <c r="A19" s="4" t="inlineStr">
        <is>
          <t>Pre-commencement Tender Offer</t>
        </is>
      </c>
      <c r="B19" s="4" t="inlineStr">
        <is>
          <t>false</t>
        </is>
      </c>
    </row>
    <row r="20">
      <c r="A20" s="4" t="inlineStr">
        <is>
          <t>Soliciting Material</t>
        </is>
      </c>
      <c r="B20" s="4" t="inlineStr">
        <is>
          <t>false</t>
        </is>
      </c>
    </row>
    <row r="21">
      <c r="A21" s="4" t="inlineStr">
        <is>
          <t>Written Communications</t>
        </is>
      </c>
      <c r="B21"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4 – PROPERTY AND EQUIPMENT,
NET
June 30, December 31,
2021 2020 2019
(unaudited)
Computers 7,843 7,843 7,296
Furniture and office equipment 2,693 2,693 2,505
10,536 10,536 9,801
Less - accumulated depreciation (7,496 ) (6,161 ) (3,356 )
Total property and equipment, net 3,040 4,375 6,445 During the years ended December 31,
2020 and 2019, depreciation expenses amounted to $2,805 and $2,609 respectively. During the six and three months ended
June 30, 2021 depreciation expenses amounted to $1,335 and $66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s Loans</t>
        </is>
      </c>
      <c r="B1" s="2" t="inlineStr">
        <is>
          <t>6 Months Ended</t>
        </is>
      </c>
    </row>
    <row r="2">
      <c r="B2" s="2" t="inlineStr">
        <is>
          <t>Jun. 30, 2021</t>
        </is>
      </c>
    </row>
    <row r="3">
      <c r="A3" s="3" t="inlineStr">
        <is>
          <t>Debt Disclosure [Abstract]</t>
        </is>
      </c>
    </row>
    <row r="4">
      <c r="A4" s="4" t="inlineStr">
        <is>
          <t>SHORT TERMS LOANS</t>
        </is>
      </c>
      <c r="B4" s="4" t="inlineStr">
        <is>
          <t xml:space="preserve">NOTE 5 – SHORT TERMS
LOANS
June 30, December 31,
2021 2020 2019
(unaudited)
Loans to related parties 7,423 7,527 7,272
Other loans 403,119 498,842 474,129
410,542 506,369 481,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and Financial Instruments Subject to Mandatory Redemption [Abstract]</t>
        </is>
      </c>
    </row>
    <row r="4">
      <c r="A4" s="4" t="inlineStr">
        <is>
          <t>OTHER CURRENT LIABILITIES</t>
        </is>
      </c>
      <c r="B4" s="4" t="inlineStr">
        <is>
          <t xml:space="preserve">NOTE 6 – OTHER CURRENT
LIABILITIES
June 30, December 31,
2021 2020 2019
(unaudited)
Employees and related institutions (*) 907,974 756,131 309,746
Accrued expenses 163,004 236,904 103,229
Related Parties 29,000 71,204 57,210
1,099,589 1,064,239 470,185
(*) of which accrual for payroll to related parties 586,626 396,081 20,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Common stock: On May 10, 2019 the Company entered
into a Share Purchase Agreement with an investor pursuant to which the Company agreed to issue the investor 88 ordinary shares of the
Company, representing 1% of the Company’s equity as of such date on a fully diluted basis for total consideration of $60,000 of which
the investors provided the Company with approximately $56,000. The shares under the agreement were not issued as of balance sheet date. On November 25, 2019 the Company agreed
to issue 29 ordinary shares of the Company for total consideration of $50,000. On January 15, 2020 the Company entered
into a Share Purchase Agreement with an investor pursuant to which the Company agreed to issue the investor 190 ordinary shares of the
Company, representing 2% of the Company’s equity as of such date on a fully diluted basis for total consideration of $150,000 of which
the investors provided the Company with approximately $143,925. The shares under the agreement were not issued as of balance sheet date. On June 30, 2020 the Company entered
into a letter of understanding with an investor pursuant to which the Company agreed to issue to the investor 38 ordinary shares of the
Company representing 0.5% of the Company’s equity as of such date for total consideration of $36,000. The shares under the agreement were
not issued as of balance sheet date. On April 20, 2021 the Company entered
into a Share Purchase Agreement with an investors pursuant to which the Company agreed to issue the investor 95 ordinary shares of the
Company, representing 1% of the Company’s equity as of such date on a fully diluted basis as well as 500,000 Green Tokens for total consideration
of $200,000. The Company valued the Green Tokens at a price of $0.22 per Green Token and allocated $110,000 of the purchase price to the
value of the Green Tokens and the remaining $90,000 to equity. The shares under the agreement were not issued as of balance sheet date. See also note 15 regarding the Share
Exchange Agreement signed after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6 Months Ended</t>
        </is>
      </c>
    </row>
    <row r="2">
      <c r="B2" s="2" t="inlineStr">
        <is>
          <t>Jun. 30, 2021</t>
        </is>
      </c>
    </row>
    <row r="3">
      <c r="A3" s="3" t="inlineStr">
        <is>
          <t>Research and Development [Abstract]</t>
        </is>
      </c>
    </row>
    <row r="4">
      <c r="A4" s="4" t="inlineStr">
        <is>
          <t>RESEARCH AND DEVELOPMENT EXPENSES</t>
        </is>
      </c>
      <c r="B4" s="4" t="inlineStr">
        <is>
          <t xml:space="preserve">NOTE 8 –
RESEARCH AND DEVELOPMENT EXPENSES
Six months ended Three months ended Year ended
2021 2020 2021 2020 2020 2019
(unaudited) (unaudited) (unaudited) (unaudited)
Payroll and related expenses - - - - - 67,012
Professional services 14,105 26,282 9,178 26,282 62,311 65,871
Travel expenses - 3,140 - - 3,482 84,320
14,105 29,422 9,178 26,282 65,793 217,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and Marketing Expenses</t>
        </is>
      </c>
      <c r="B1" s="2" t="inlineStr">
        <is>
          <t>6 Months Ended</t>
        </is>
      </c>
    </row>
    <row r="2">
      <c r="B2" s="2" t="inlineStr">
        <is>
          <t>Jun. 30, 2021</t>
        </is>
      </c>
    </row>
    <row r="3">
      <c r="A3" s="3" t="inlineStr">
        <is>
          <t>Disclosure Text Block Supplement [Abstract]</t>
        </is>
      </c>
    </row>
    <row r="4">
      <c r="A4" s="4" t="inlineStr">
        <is>
          <t>SELLING AND MARKETING EXPENSES</t>
        </is>
      </c>
      <c r="B4" s="4" t="inlineStr">
        <is>
          <t>NOTE 9 –
SELLING AND MARKETING EXPENSES
Six months ended Three months ended Year ended
2021 2020 2021 2020 2020 2019
(unaudited) (unaudited) (unaudited) (unaudited)
Payroll and related expenses 1,840 - 1,840 - - 283,727
Professional services (1) 11,656 15,700 1,458 5,000 15,700 2,173,934
Adverting and promotion (2) 17,968 6,711 17,968 - 7,442 3,067,499
31,464 22,411 21,266 5,000 23,142 5,525,160
(1) On April 30, 2018 the Company signed a marketing and strategic business
services consulting agreement with a Consultant, according to which the Consultant would provide the Company with the services during
2018 through 2019. The Company issued the Consultant, 12,000,000, Green Tokens based on their fair value calculated as of the commitment
date, amounting to total of $1,375,113 in the year ended December 31, 2018 and $1,375,113 in the year ended December 31, 2019.
(2) During the year ended December 31, 2018 and 2019 the Company signed several
sponsorships agreements with several Brazilian sports clubs according to which the clubs would provide the Company with the services,
mainly during the year ended December 31, 2019. The Company issued the sports clubs 14,242,300 Green Tokens with fair value calculated
as of the commitment date, amounting to total of $242,000 in the year ended December 31, 2018 and $2,891,306 in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 [Abstract]</t>
        </is>
      </c>
    </row>
    <row r="4">
      <c r="A4" s="4" t="inlineStr">
        <is>
          <t>GENERAL AND ADMINISTRATIVE EXPENSES</t>
        </is>
      </c>
      <c r="B4" s="4" t="inlineStr">
        <is>
          <t>NOTE 10 –
GENERAL AND ADMINISTRATIVE EXPENSES
Six months ended Three months ended Year ended
2021 2020 2021 2020 2020 2019
(unaudited) (unaudited) (unaudited) (unaudited)
Payroll and related expenses 196,012 266,080 100,181 104,229 496,986 918,384
Professional services (1) 72,324 120,308 51,415 4,113 171,037 842,782
Rent and office maintenance 15,235 10,366 10,797 1,251 12,448 134,002
Levies and tolls 4,820 - 4,820 - - 16,060
Depreciation 1,335 1,282 668 650 2,805 2,609
Other expenses 6,258 1,790 813 1,605 1,866 34,489
295,984 399,826 168,694 111,848 685,142 1,948,326
(1) During the year ended December 31, 2018 and 2019 the Company signed several
business services and investor relations agreements with a third party according to which the third party would provide the Company with
the services, during the year ended December 31, 2018 and 2019. The Company issued the third party 2,162,010 Green Tokens with fair value
calculated as of the commitment date, amounting to total of $237,821 in the year ended December 31, 2018 and $237,821 in the year ended
December 31, 2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
INCOME TAXES The Company records income tax expense
related to profits realized in Israel, and realized by its subsidiary in the United Kingdom. The Company’s tax accounts are
based on enacted legislation in effect as of the year end in accordance with GAAP and do not include any potential effects of proposed
legislation that has yet to be enacted. Such proposals may have a significant effect of taxes due in the future. Income of the Israeli company is taxable
from 2018 onwards, at corporate tax rate of 23%. The Company and subsidiaries has not
received final tax assessments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2 –
RELATED PARTIES
A. Transactions and balances with related parties
Six months ended Three months ended Year ended
2021 2020 2021 2020 2020 2019
(unaudited) (unaudited) (unaudited) (unaudited)
General and administrative expenses:
Payroll and related expenses (C) 196,012 152,972 98,006 92,181 372,039 337,633
196,012 152,972 98,006 92,181 372,039 337,633
B. Balances with related parties:
As of As of
2021 2020 2019
(unaudited)
Other current assets - - 24,123
Other accounts liabilities (C) 615,626 467,285 77,310
C. On October 24, 2018, the Company signed three employment agreement with each of its CEO and Co-Founder, CFO
and Co-Founder and its BD and Co-Founder, according to which each of the above is entitled to a salary of NIS 25,000 per month and related
social benefits. Commencing 2020 the related parties did
not withdraw the full amounts entitled to under the abov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Merger Transaction On April 26, 2021, Sipup Corporation,
a Nevada corporation, entered into a Share Exchange Agreement by and among VeganNation and the shareholders of VeganNation. pursuant to
which the Company agreed to acquire 100% of the issued and outstanding equity of VeganNation comprised of 100 Ordinary Shares as well
as obligation to issue 440 Ordinary Shares, par value NIS 1.00 per share (hereinafter, the “Acquisition”) in exchange for
23,562,240 shares of common stock of Sipup Corporation. The Share Exchange Agreement is referred to herein collectively as the “Share
Exchange Agreement” or the “Agreement”. The Acquisition closed on September
30, 2021 whereupon VeganNation became a wholly owned Subsidiary of Sipup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1416</v>
      </c>
      <c r="C3" s="5" t="n">
        <v>206</v>
      </c>
      <c r="D3" s="4" t="inlineStr">
        <is>
          <t xml:space="preserve"> </t>
        </is>
      </c>
    </row>
    <row r="4">
      <c r="A4" s="4" t="inlineStr">
        <is>
          <t>Receivables from sales of Green Tokens (Note 1B)</t>
        </is>
      </c>
      <c r="B4" s="6" t="n">
        <v>1020197</v>
      </c>
      <c r="C4" s="6" t="n">
        <v>1064622</v>
      </c>
      <c r="D4" s="6" t="n">
        <v>1082499</v>
      </c>
    </row>
    <row r="5">
      <c r="A5" s="4" t="inlineStr">
        <is>
          <t>Other current assets (Note 3)</t>
        </is>
      </c>
      <c r="B5" s="6" t="n">
        <v>3084</v>
      </c>
      <c r="C5" s="6" t="n">
        <v>118892</v>
      </c>
      <c r="D5" s="6" t="n">
        <v>64123</v>
      </c>
    </row>
    <row r="6">
      <c r="A6" s="4" t="inlineStr">
        <is>
          <t>T o t a l Current assets</t>
        </is>
      </c>
      <c r="B6" s="6" t="n">
        <v>1024697</v>
      </c>
      <c r="C6" s="6" t="n">
        <v>1183720</v>
      </c>
      <c r="D6" s="6" t="n">
        <v>1146622</v>
      </c>
    </row>
    <row r="7">
      <c r="A7" s="4" t="inlineStr">
        <is>
          <t>Property and Equipment, Net (Note 4)</t>
        </is>
      </c>
      <c r="B7" s="6" t="n">
        <v>3040</v>
      </c>
      <c r="C7" s="6" t="n">
        <v>4375</v>
      </c>
      <c r="D7" s="6" t="n">
        <v>6445</v>
      </c>
    </row>
    <row r="8">
      <c r="A8" s="4" t="inlineStr">
        <is>
          <t>T o t a l assets</t>
        </is>
      </c>
      <c r="B8" s="6" t="n">
        <v>1027737</v>
      </c>
      <c r="C8" s="6" t="n">
        <v>1188095</v>
      </c>
      <c r="D8" s="6" t="n">
        <v>1153067</v>
      </c>
    </row>
    <row r="9">
      <c r="A9" s="3" t="inlineStr">
        <is>
          <t>Current Liabilities</t>
        </is>
      </c>
    </row>
    <row r="10">
      <c r="A10" s="4" t="inlineStr">
        <is>
          <t>Short term loans (Note 5)</t>
        </is>
      </c>
      <c r="B10" s="6" t="n">
        <v>410542</v>
      </c>
      <c r="C10" s="6" t="n">
        <v>506369</v>
      </c>
      <c r="D10" s="6" t="n">
        <v>481401</v>
      </c>
    </row>
    <row r="11">
      <c r="A11" s="4" t="inlineStr">
        <is>
          <t>Accounts payable</t>
        </is>
      </c>
      <c r="B11" s="6" t="n">
        <v>2367</v>
      </c>
      <c r="C11" s="6" t="n">
        <v>2400</v>
      </c>
      <c r="D11" s="4" t="inlineStr">
        <is>
          <t xml:space="preserve"> </t>
        </is>
      </c>
    </row>
    <row r="12">
      <c r="A12" s="4" t="inlineStr">
        <is>
          <t>Obligations to issue Green Tokens (Note 1B)</t>
        </is>
      </c>
      <c r="B12" s="6" t="n">
        <v>946479</v>
      </c>
      <c r="C12" s="6" t="n">
        <v>891424</v>
      </c>
      <c r="D12" s="6" t="n">
        <v>920326</v>
      </c>
    </row>
    <row r="13">
      <c r="A13" s="4" t="inlineStr">
        <is>
          <t>Other current liabilities (Note 6)</t>
        </is>
      </c>
      <c r="B13" s="6" t="n">
        <v>1099589</v>
      </c>
      <c r="C13" s="6" t="n">
        <v>1064239</v>
      </c>
      <c r="D13" s="6" t="n">
        <v>470185</v>
      </c>
    </row>
    <row r="14">
      <c r="A14" s="4" t="inlineStr">
        <is>
          <t>T o t a l current liabilities</t>
        </is>
      </c>
      <c r="B14" s="6" t="n">
        <v>2458977</v>
      </c>
      <c r="C14" s="6" t="n">
        <v>2464432</v>
      </c>
      <c r="D14" s="6" t="n">
        <v>1871912</v>
      </c>
    </row>
    <row r="15">
      <c r="A15" s="4" t="inlineStr">
        <is>
          <t>Liability for employee rights upon retirement</t>
        </is>
      </c>
      <c r="B15" s="6" t="n">
        <v>36424</v>
      </c>
      <c r="C15" s="6" t="n">
        <v>36934</v>
      </c>
      <c r="D15" s="6" t="n">
        <v>34358</v>
      </c>
    </row>
    <row r="16">
      <c r="A16" s="4" t="inlineStr">
        <is>
          <t>T o t a l liabilities</t>
        </is>
      </c>
      <c r="B16" s="6" t="n">
        <v>2495401</v>
      </c>
      <c r="C16" s="6" t="n">
        <v>2501366</v>
      </c>
      <c r="D16" s="6" t="n">
        <v>1906270</v>
      </c>
    </row>
    <row r="17">
      <c r="A17" s="3" t="inlineStr">
        <is>
          <t>Stockholders’ Deficit (Note 7)</t>
        </is>
      </c>
    </row>
    <row r="18">
      <c r="A18" s="4" t="inlineStr">
        <is>
          <t>Common stock of US$ 0.3 par value each (“Common Stock”): 1,000 shares authorized as of December 31, 2020 and 2019; issued and outstanding 100 shares as of December 31, 2020 and 2019.</t>
        </is>
      </c>
      <c r="B18" s="6" t="n">
        <v>27</v>
      </c>
      <c r="C18" s="6" t="n">
        <v>27</v>
      </c>
      <c r="D18" s="6" t="n">
        <v>27</v>
      </c>
    </row>
    <row r="19">
      <c r="A19" s="4" t="inlineStr">
        <is>
          <t>Additional paid-in capital</t>
        </is>
      </c>
      <c r="C19" s="4" t="inlineStr">
        <is>
          <t xml:space="preserve"> </t>
        </is>
      </c>
      <c r="D19" s="4" t="inlineStr">
        <is>
          <t xml:space="preserve"> </t>
        </is>
      </c>
    </row>
    <row r="20">
      <c r="A20" s="4" t="inlineStr">
        <is>
          <t>Proceeds on account of shares</t>
        </is>
      </c>
      <c r="B20" s="6" t="n">
        <v>375925</v>
      </c>
      <c r="C20" s="6" t="n">
        <v>238362</v>
      </c>
      <c r="D20" s="6" t="n">
        <v>106000</v>
      </c>
    </row>
    <row r="21">
      <c r="A21" s="4" t="inlineStr">
        <is>
          <t>Accumulated deficit</t>
        </is>
      </c>
      <c r="B21" s="6" t="n">
        <v>-1843616</v>
      </c>
      <c r="C21" s="6" t="n">
        <v>-1551660</v>
      </c>
      <c r="D21" s="6" t="n">
        <v>-859230</v>
      </c>
    </row>
    <row r="22">
      <c r="A22" s="4" t="inlineStr">
        <is>
          <t>T o t a l stockholders’ Deficit</t>
        </is>
      </c>
      <c r="B22" s="6" t="n">
        <v>-1467664</v>
      </c>
      <c r="C22" s="6" t="n">
        <v>-1313271</v>
      </c>
      <c r="D22" s="6" t="n">
        <v>-753203</v>
      </c>
    </row>
    <row r="23">
      <c r="A23" s="4" t="inlineStr">
        <is>
          <t>T o t a l liabilities and stockholders’ Deficit</t>
        </is>
      </c>
      <c r="B23" s="5" t="n">
        <v>1027737</v>
      </c>
      <c r="C23" s="5" t="n">
        <v>1188095</v>
      </c>
      <c r="D23" s="5" t="n">
        <v>1153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SEC.</t>
        </is>
      </c>
    </row>
    <row r="5">
      <c r="A5" s="4" t="inlineStr">
        <is>
          <t>Principles of Consolidation</t>
        </is>
      </c>
      <c r="B5" s="4" t="inlineStr">
        <is>
          <t>B. Principles of Consolidation The accompanying consolidated financial
statements includes the accounts of the company and its wholly-owned subsidiary VNFS. All intercompany transactions have been eliminated
in consolidation. The Company is not involved with variable interest entities.</t>
        </is>
      </c>
    </row>
    <row r="6">
      <c r="A6" s="4" t="inlineStr">
        <is>
          <t>Use of estimates in the preparation of financial statements</t>
        </is>
      </c>
      <c r="B6" s="4" t="inlineStr">
        <is>
          <t>C. Use of estimates in the preparation of financial statements The preparation of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valuation of Green Token issued for service providers.</t>
        </is>
      </c>
    </row>
    <row r="7">
      <c r="A7" s="4" t="inlineStr">
        <is>
          <t>Functional currency</t>
        </is>
      </c>
      <c r="B7" s="4" t="inlineStr">
        <is>
          <t>D. Functional currency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y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 measured monetary balance sheet items are reflected in the statements of
operations as financial income or expenses as appropriate.</t>
        </is>
      </c>
    </row>
    <row r="8">
      <c r="A8" s="4" t="inlineStr">
        <is>
          <t>Cash and cash equivalents</t>
        </is>
      </c>
      <c r="B8" s="4" t="inlineStr">
        <is>
          <t>E. Cash and cash equivalents The Company considers all highly liquid
investments with an original maturity of three months or less to be cash equivalents. Cash and cash equivalents consist of cash on deposit
with banks and money market instruments. With respect to the Cash and Cash Equivalents,
the concentration and minimization of credit risk is facilitated by maintaining cash and cash equivalents with institutions of sound financial
quality. At times, cash balances may exceed limits federally insured by the Federal Deposit Insurance Corporation.</t>
        </is>
      </c>
    </row>
    <row r="9">
      <c r="A9" s="4" t="inlineStr">
        <is>
          <t>Receivables and Allowance for Doubtful Accounts</t>
        </is>
      </c>
      <c r="B9" s="4" t="inlineStr">
        <is>
          <t>F. Receivables and Allowance for Doubtful Accounts Receivables are recorded at the owed
amount, net of an allowance for doubtful accounts. The Company performs ongoing credit evaluations of its receivables and adjusts credit
limits based upon payment history and the customer’s current credit worthiness; and determines the allowance for doubtful accounts
based on historical write-off experience, customer specific facts and economic conditions.</t>
        </is>
      </c>
    </row>
    <row r="10">
      <c r="A10" s="4" t="inlineStr">
        <is>
          <t>Property, plant and equipment, net</t>
        </is>
      </c>
      <c r="B10" s="4" t="inlineStr">
        <is>
          <t xml:space="preserve">G.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t>
        </is>
      </c>
    </row>
    <row r="11">
      <c r="A11" s="4" t="inlineStr">
        <is>
          <t>Concentrations of Credit Risk and Off-Balance Sheet Risk</t>
        </is>
      </c>
      <c r="B11" s="4" t="inlineStr">
        <is>
          <t>H.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t>
        </is>
      </c>
    </row>
    <row r="12">
      <c r="A12" s="4" t="inlineStr">
        <is>
          <t>Impairment of Long-term Assets</t>
        </is>
      </c>
      <c r="B12" s="4" t="inlineStr">
        <is>
          <t>I. Impairment of Long-term Assets The Company evaluates the recoverability
of tangible and intangible assets periodically by considering events or circumstances that may warrant revised estimates of useful lives
or that indicate the asset may be impaired.</t>
        </is>
      </c>
    </row>
    <row r="13">
      <c r="A13" s="4" t="inlineStr">
        <is>
          <t>Revenue Recognition</t>
        </is>
      </c>
      <c r="B13" s="4" t="inlineStr">
        <is>
          <t>J. Revenue Recognition The Company has determined that the
issuance of Green Tokens in the ECA represented an implied obligation to perform (i) research and development services, (ii) sales and
marketing activities, and (iii) general and administration activities, and therefore accounts for the proceeds received in the ECA in
accordance with ASC 730-20, “Research and Development Arrangements.” At the time of, and in conjunction with the Green Token
issuances, the Company’s undertook to develop and market its Platform. Due to the significant hurdles in developing the Platform,
all of the Company’s development costs were expensed. Pursuant to ASC 730-20, all proceeds received from the ECA are recorded
as deferred revenues. Issuances of Green Tokens for
services are initially recorded as deferred revenues and are recorded to revenues at zero margin based on the related services which
are calculated on an accrual basis based on the service period.</t>
        </is>
      </c>
    </row>
    <row r="14">
      <c r="A14" s="4" t="inlineStr">
        <is>
          <t>Accrued Post-Employment Benefit</t>
        </is>
      </c>
      <c r="B14" s="4" t="inlineStr">
        <is>
          <t>K. Accrued Post-Employment Benefit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Severance expenses for the years ended
December 31, 2020 and 2019 and for the period of six months ended June 30, 2021 and 2020, amounted to $51,642 , $23,733 , and $0,
respectively.</t>
        </is>
      </c>
    </row>
    <row r="15">
      <c r="A15" s="4" t="inlineStr">
        <is>
          <t>Contingent Liabilities</t>
        </is>
      </c>
      <c r="B15" s="4" t="inlineStr">
        <is>
          <t>L.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not a party to any litigation that could have a material adverse effect on the Company’s
business, financial position, results of operations or cash flows.</t>
        </is>
      </c>
    </row>
    <row r="16">
      <c r="A16" s="4" t="inlineStr">
        <is>
          <t>Income Taxes</t>
        </is>
      </c>
      <c r="B16" s="4" t="inlineStr">
        <is>
          <t>M.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7">
      <c r="A17" s="4" t="inlineStr">
        <is>
          <t>Fair Value of Financial Instruments</t>
        </is>
      </c>
      <c r="B17" s="4" t="inlineStr">
        <is>
          <t>N.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t>
        </is>
      </c>
    </row>
    <row r="18">
      <c r="A18" s="4" t="inlineStr">
        <is>
          <t>Comprehensive Loss</t>
        </is>
      </c>
      <c r="B18" s="4" t="inlineStr">
        <is>
          <t>O. Comprehensive Loss The Company has no components of comprehensive
loss other than net loss. Thus, comprehensive loss is the same as net loss for the period presented.</t>
        </is>
      </c>
    </row>
    <row r="19">
      <c r="A19" s="4" t="inlineStr">
        <is>
          <t>Recent Accounting Pronouncements</t>
        </is>
      </c>
      <c r="B19" s="4" t="inlineStr">
        <is>
          <t>P.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2"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hedule of rates of depreciation</t>
        </is>
      </c>
      <c r="B4" s="4" t="inlineStr">
        <is>
          <t xml:space="preserve">%
Furniture and office equipment 7-15
Computers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6 Months Ended</t>
        </is>
      </c>
    </row>
    <row r="2">
      <c r="B2" s="2" t="inlineStr">
        <is>
          <t>Jun. 30, 2021</t>
        </is>
      </c>
    </row>
    <row r="3">
      <c r="A3" s="3" t="inlineStr">
        <is>
          <t>Disclosure Text Block Supplement [Abstract]</t>
        </is>
      </c>
    </row>
    <row r="4">
      <c r="A4" s="4" t="inlineStr">
        <is>
          <t>Schedule of other current assets</t>
        </is>
      </c>
      <c r="B4" s="4" t="inlineStr">
        <is>
          <t xml:space="preserve">June 30, December 31,
2021 2020 2019
(unaudited)
Prepaid expenses - 117,835 40,000
Government Institutions 3,084 1,057 -
Related Parties - - 24,123
3,084 118,892 64,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December 31,
2021 2020 2019
(unaudited)
Computers 7,843 7,843 7,296
Furniture and office equipment 2,693 2,693 2,505
10,536 10,536 9,801
Less - accumulated depreciation (7,496 ) (6,161 ) (3,356 )
Total property and equipment, net 3,040 4,375 6,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s Loans (Tables)</t>
        </is>
      </c>
      <c r="B1" s="2" t="inlineStr">
        <is>
          <t>6 Months Ended</t>
        </is>
      </c>
    </row>
    <row r="2">
      <c r="B2" s="2" t="inlineStr">
        <is>
          <t>Jun. 30, 2021</t>
        </is>
      </c>
    </row>
    <row r="3">
      <c r="A3" s="3" t="inlineStr">
        <is>
          <t>Debt Disclosure [Abstract]</t>
        </is>
      </c>
    </row>
    <row r="4">
      <c r="A4" s="4" t="inlineStr">
        <is>
          <t>Schedule of short terms loans</t>
        </is>
      </c>
      <c r="B4" s="4" t="inlineStr">
        <is>
          <t xml:space="preserve">June 30, December 31,
2021 2020 2019
(unaudited)
Loans to related parties 7,423 7,527 7,272
Other loans 403,119 498,842 474,129
410,542 506,369 481,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and Financial Instruments Subject to Mandatory Redemption [Abstract]</t>
        </is>
      </c>
    </row>
    <row r="4">
      <c r="A4" s="4" t="inlineStr">
        <is>
          <t>Schedule of other current liabilities</t>
        </is>
      </c>
      <c r="B4" s="4" t="inlineStr">
        <is>
          <t xml:space="preserve">June 30, December 31,
2021 2020 2019
(unaudited)
Employees and related institutions (*) 907,974 756,131 309,746
Accrued expenses 163,004 236,904 103,229
Related Parties 29,000 71,204 57,210
1,099,589 1,064,239 470,185
(*) of which accrual for payroll to related parties 586,626 396,081 20,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1</t>
        </is>
      </c>
    </row>
    <row r="3">
      <c r="A3" s="3" t="inlineStr">
        <is>
          <t>Research and Development [Abstract]</t>
        </is>
      </c>
    </row>
    <row r="4">
      <c r="A4" s="4" t="inlineStr">
        <is>
          <t>Schedule of research and development expenses</t>
        </is>
      </c>
      <c r="B4" s="4" t="inlineStr">
        <is>
          <t xml:space="preserve">Six months ended Three months ended Year ended
2021 2020 2021 2020 2020 2019
(unaudited) (unaudited) (unaudited) (unaudited)
Payroll and related expenses - - - - - 67,012
Professional services 14,105 26,282 9,178 26,282 62,311 65,871
Travel expenses - 3,140 - - 3,482 84,320
14,105 29,422 9,178 26,282 65,793 217,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and Marketing Expenses (Tables)</t>
        </is>
      </c>
      <c r="B1" s="2" t="inlineStr">
        <is>
          <t>6 Months Ended</t>
        </is>
      </c>
    </row>
    <row r="2">
      <c r="B2" s="2" t="inlineStr">
        <is>
          <t>Jun. 30, 2021</t>
        </is>
      </c>
    </row>
    <row r="3">
      <c r="A3" s="3" t="inlineStr">
        <is>
          <t>Disclosure Text Block Supplement [Abstract]</t>
        </is>
      </c>
    </row>
    <row r="4">
      <c r="A4" s="4" t="inlineStr">
        <is>
          <t>Schedule of selling and marketing expenses</t>
        </is>
      </c>
      <c r="B4" s="4" t="inlineStr">
        <is>
          <t>Six months ended Three months ended Year ended
2021 2020 2021 2020 2020 2019
(unaudited) (unaudited) (unaudited) (unaudited)
Payroll and related expenses 1,840 - 1,840 - - 283,727
Professional services (1) 11,656 15,700 1,458 5,000 15,700 2,173,934
Adverting and promotion (2) 17,968 6,711 17,968 - 7,442 3,067,499
31,464 22,411 21,266 5,000 23,142 5,525,160
(1) On April 30, 2018 the Company signed a marketing and strategic business
services consulting agreement with a Consultant, according to which the Consultant would provide the Company with the services during
2018 through 2019. The Company issued the Consultant, 12,000,000, Green Tokens based on their fair value calculated as of the commitment
date, amounting to total of $1,375,113 in the year ended December 31, 2018 and $1,375,113 in the year ended December 31, 2019.
(2) During the year ended December 31, 2018 and 2019 the Company signed several
sponsorships agreements with several Brazilian sports clubs according to which the clubs would provide the Company with the services,
mainly during the year ended December 31, 2019. The Company issued the sports clubs 14,242,300 Green Tokens with fair value calculated
as of the commitment date, amounting to total of $242,000 in the year ended December 31, 2018 and $2,891,306 in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 [Abstract]</t>
        </is>
      </c>
    </row>
    <row r="4">
      <c r="A4" s="4" t="inlineStr">
        <is>
          <t>Schedule of general and administrative expenses</t>
        </is>
      </c>
      <c r="B4" s="4" t="inlineStr">
        <is>
          <t>Six months ended Three months ended Year ended
2021 2020 2021 2020 2020 2019
(unaudited) (unaudited) (unaudited) (unaudited)
Payroll and related expenses 196,012 266,080 100,181 104,229 496,986 918,384
Professional services (1) 72,324 120,308 51,415 4,113 171,037 842,782
Rent and office maintenance 15,235 10,366 10,797 1,251 12,448 134,002
Levies and tolls 4,820 - 4,820 - - 16,060
Depreciation 1,335 1,282 668 650 2,805 2,609
Other expenses 6,258 1,790 813 1,605 1,866 34,489
295,984 399,826 168,694 111,848 685,142 1,948,326
(1) During the year ended December 31, 2018 and 2019 the Company signed several
business services and investor relations agreements with a third party according to which the third party would provide the Company with
the services, during the year ended December 31, 2018 and 2019. The Company issued the third party 2,162,010 Green Tokens with fair value
calculated as of the commitment date, amounting to total of $237,821 in the year ended December 31, 2018 and $237,821 in the year ended
December 31, 2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transactions and balances with related parties</t>
        </is>
      </c>
      <c r="B4" s="4" t="inlineStr">
        <is>
          <t>Six months ended Three months ended Year ended
2021 2020 2021 2020 2020 2019
(unaudited) (unaudited) (unaudited) (unaudited)
General and administrative expenses:
Payroll and related expenses (C) 196,012 152,972 98,006 92,181 372,039 337,633
196,012 152,972 98,006 92,181 372,039 337,633
C. On October 24, 2018, the Company signed three employment agreement with each of its CEO and Co-Founder, CFO
and Co-Founder and its BD and Co-Founder, according to which each of the above is entitled to a salary of NIS 25,000 per month and related
social benefits. Commencing 2020 the related parties did
not withdraw the full amounts entitled to under the above agreements.</t>
        </is>
      </c>
    </row>
    <row r="5">
      <c r="A5" s="4" t="inlineStr">
        <is>
          <t>Schedule of balances with related parties</t>
        </is>
      </c>
      <c r="B5" s="4" t="inlineStr">
        <is>
          <t>As of As of
2021 2020 2019
(unaudited)
Other current assets - - 24,123
Other accounts liabilities (C) 615,626 467,285 77,310
C. On October 24, 2018, the Company signed three employment agreement with each of its CEO and Co-Founder, CFO
and Co-Founder and its BD and Co-Founder, according to which each of the above is entitled to a salary of NIS 25,000 per month and related
social benefits. Commencing 2020 the related parties did
not withdraw the full amounts entitled to under the abov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3</v>
      </c>
      <c r="C3" s="7" t="n">
        <v>0.3</v>
      </c>
    </row>
    <row r="4">
      <c r="A4" s="4" t="inlineStr">
        <is>
          <t>Common stock, shares authorized</t>
        </is>
      </c>
      <c r="B4" s="6" t="n">
        <v>1000</v>
      </c>
      <c r="C4" s="6" t="n">
        <v>1000</v>
      </c>
    </row>
    <row r="5">
      <c r="A5" s="4" t="inlineStr">
        <is>
          <t>Common stock, shares issued</t>
        </is>
      </c>
      <c r="B5" s="6" t="n">
        <v>100</v>
      </c>
      <c r="C5" s="6" t="n">
        <v>100</v>
      </c>
    </row>
    <row r="6">
      <c r="A6" s="4" t="inlineStr">
        <is>
          <t>Common stock, shares outstanding</t>
        </is>
      </c>
      <c r="B6" s="6" t="n">
        <v>100</v>
      </c>
      <c r="C6"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General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Aggregate amounts</t>
        </is>
      </c>
      <c r="B4" s="5" t="n">
        <v>54350</v>
      </c>
      <c r="C4" s="5" t="n">
        <v>53206</v>
      </c>
      <c r="D4" s="5" t="n">
        <v>2282090</v>
      </c>
    </row>
    <row r="5">
      <c r="A5" s="4" t="inlineStr">
        <is>
          <t>Early contribution agreements, description</t>
        </is>
      </c>
      <c r="B5" s="4" t="inlineStr">
        <is>
          <t>(i) 17,972,120 Green Tokens, 360,400 Green Tokens and 502,457 Green Tokens, reflecting the numbers of virtual Ethereum blockchain smart contract protocol (the &amp;#x201c;Green Tokens&amp;#x201d; or &amp;#x201c;VeganCoin&amp;#x201d;) based the Contributions received divided by the product of the highest purchase price for the Green Token at the time of sale (the &amp;#x201c;Token Generation Event&amp;#x201d;) multiplied by the discount rate as signed in the ECA&amp;#x2019;s.</t>
        </is>
      </c>
    </row>
    <row r="6">
      <c r="A6" s="4" t="inlineStr">
        <is>
          <t>Receivables from sales of digital tokens</t>
        </is>
      </c>
      <c r="B6" s="5" t="n">
        <v>1020197</v>
      </c>
      <c r="C6" s="6" t="n">
        <v>1064622</v>
      </c>
      <c r="D6" s="6" t="n">
        <v>1082499</v>
      </c>
    </row>
    <row r="7">
      <c r="A7" s="4" t="inlineStr">
        <is>
          <t>Obligations to issue digital tokens (green tokens)</t>
        </is>
      </c>
      <c r="B7" s="5" t="n">
        <v>946479</v>
      </c>
      <c r="C7" s="6" t="n">
        <v>891424</v>
      </c>
      <c r="D7" s="6" t="n">
        <v>920326</v>
      </c>
    </row>
    <row r="8">
      <c r="A8" s="4" t="inlineStr">
        <is>
          <t>Token generation event, description</t>
        </is>
      </c>
      <c r="B8" s="4" t="inlineStr">
        <is>
          <t>(i) 20% to be released upon the Token Generation Event and (ii) the remaining on a quarterly basis.</t>
        </is>
      </c>
    </row>
    <row r="9">
      <c r="A9" s="4" t="inlineStr">
        <is>
          <t>Profit margin</t>
        </is>
      </c>
      <c r="B9" s="5" t="n">
        <v>0</v>
      </c>
    </row>
    <row r="10">
      <c r="A10" s="4" t="inlineStr">
        <is>
          <t>Cash and cash equivalents</t>
        </is>
      </c>
      <c r="B10" s="5" t="n">
        <v>1416</v>
      </c>
      <c r="C10" s="5" t="n">
        <v>206</v>
      </c>
      <c r="D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Significant Accounting Policie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ccounting Policies [Abstract]</t>
        </is>
      </c>
    </row>
    <row r="4">
      <c r="A4" s="4" t="inlineStr">
        <is>
          <t>Deferred revenues recorded at margin</t>
        </is>
      </c>
      <c r="B4" s="5" t="n">
        <v>0</v>
      </c>
    </row>
    <row r="5">
      <c r="A5" s="4" t="inlineStr">
        <is>
          <t>Severance expenses</t>
        </is>
      </c>
      <c r="B5" s="5" t="n">
        <v>0</v>
      </c>
      <c r="C5" s="5" t="n">
        <v>0</v>
      </c>
      <c r="D5" s="5" t="n">
        <v>51642</v>
      </c>
      <c r="E5" s="5" t="n">
        <v>237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ignificant Accounting Policies (Details) - Schedule of rates of depreciation</t>
        </is>
      </c>
      <c r="B1" s="2" t="inlineStr">
        <is>
          <t>Jun. 30, 2021</t>
        </is>
      </c>
    </row>
    <row r="2">
      <c r="A2" s="4" t="inlineStr">
        <is>
          <t>Computers [Member]</t>
        </is>
      </c>
    </row>
    <row r="3">
      <c r="A3" s="3" t="inlineStr">
        <is>
          <t>Public Utility, Property, Plant and Equipment [Line Items]</t>
        </is>
      </c>
    </row>
    <row r="4">
      <c r="A4" s="4" t="inlineStr">
        <is>
          <t>Property plant and equipment, deprecation rate</t>
        </is>
      </c>
      <c r="B4" s="4" t="inlineStr">
        <is>
          <t>33.00%</t>
        </is>
      </c>
    </row>
    <row r="5">
      <c r="A5" s="4" t="inlineStr">
        <is>
          <t>Minimum [Member] | Furniture and office equipment [Member]</t>
        </is>
      </c>
    </row>
    <row r="6">
      <c r="A6" s="3" t="inlineStr">
        <is>
          <t>Public Utility, Property, Plant and Equipment [Line Items]</t>
        </is>
      </c>
    </row>
    <row r="7">
      <c r="A7" s="4" t="inlineStr">
        <is>
          <t>Property plant and equipment, deprecation rate</t>
        </is>
      </c>
      <c r="B7" s="4" t="inlineStr">
        <is>
          <t>7.00%</t>
        </is>
      </c>
    </row>
    <row r="8">
      <c r="A8" s="4" t="inlineStr">
        <is>
          <t>Maximum [Member] | Furniture and office equipment [Member]</t>
        </is>
      </c>
    </row>
    <row r="9">
      <c r="A9" s="3" t="inlineStr">
        <is>
          <t>Public Utility, Property, Plant and Equipment [Line Items]</t>
        </is>
      </c>
    </row>
    <row r="10">
      <c r="A10" s="4" t="inlineStr">
        <is>
          <t>Property plant and equipment, deprecation rate</t>
        </is>
      </c>
      <c r="B10" s="4" t="inlineStr">
        <is>
          <t>1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ther Current Assets (Details) - Schedule of other current assets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other current assets [Abstract]</t>
        </is>
      </c>
    </row>
    <row r="4">
      <c r="A4" s="4" t="inlineStr">
        <is>
          <t>Prepaid expenses</t>
        </is>
      </c>
      <c r="B4" s="4" t="inlineStr">
        <is>
          <t xml:space="preserve"> </t>
        </is>
      </c>
      <c r="C4" s="5" t="n">
        <v>117835</v>
      </c>
      <c r="D4" s="5" t="n">
        <v>40000</v>
      </c>
    </row>
    <row r="5">
      <c r="A5" s="4" t="inlineStr">
        <is>
          <t>Government Institutions</t>
        </is>
      </c>
      <c r="B5" s="6" t="n">
        <v>3084</v>
      </c>
      <c r="C5" s="6" t="n">
        <v>1057</v>
      </c>
      <c r="D5" s="4" t="inlineStr">
        <is>
          <t xml:space="preserve"> </t>
        </is>
      </c>
    </row>
    <row r="6">
      <c r="A6" s="4" t="inlineStr">
        <is>
          <t>Related Parties</t>
        </is>
      </c>
      <c r="B6" s="4" t="inlineStr">
        <is>
          <t xml:space="preserve"> </t>
        </is>
      </c>
      <c r="C6" s="4" t="inlineStr">
        <is>
          <t xml:space="preserve"> </t>
        </is>
      </c>
      <c r="D6" s="6" t="n">
        <v>24123</v>
      </c>
    </row>
    <row r="7">
      <c r="A7" s="4" t="inlineStr">
        <is>
          <t>Total other current asstes</t>
        </is>
      </c>
      <c r="B7" s="5" t="n">
        <v>3084</v>
      </c>
      <c r="C7" s="5" t="n">
        <v>118892</v>
      </c>
      <c r="D7" s="5" t="n">
        <v>6412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14" customWidth="1" min="5" max="5"/>
  </cols>
  <sheetData>
    <row r="1">
      <c r="A1" s="1" t="inlineStr">
        <is>
          <t>Property and Equipment, Net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Property, Plant and Equipment [Abstract]</t>
        </is>
      </c>
    </row>
    <row r="4">
      <c r="A4" s="4" t="inlineStr">
        <is>
          <t>Depreciation expenses</t>
        </is>
      </c>
      <c r="B4" s="5" t="n">
        <v>667</v>
      </c>
      <c r="C4" s="5" t="n">
        <v>1335</v>
      </c>
      <c r="D4" s="5" t="n">
        <v>2805</v>
      </c>
      <c r="E4" s="5" t="n">
        <v>2609</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10536</v>
      </c>
      <c r="C3" s="5" t="n">
        <v>10536</v>
      </c>
      <c r="D3" s="5" t="n">
        <v>9801</v>
      </c>
    </row>
    <row r="4">
      <c r="A4" s="4" t="inlineStr">
        <is>
          <t>Less - accumulated depreciation</t>
        </is>
      </c>
      <c r="B4" s="6" t="n">
        <v>-7496</v>
      </c>
      <c r="C4" s="6" t="n">
        <v>-6161</v>
      </c>
      <c r="D4" s="6" t="n">
        <v>-3356</v>
      </c>
    </row>
    <row r="5">
      <c r="A5" s="4" t="inlineStr">
        <is>
          <t>Total property and equipment, net</t>
        </is>
      </c>
      <c r="B5" s="6" t="n">
        <v>3040</v>
      </c>
      <c r="C5" s="6" t="n">
        <v>4375</v>
      </c>
      <c r="D5" s="6" t="n">
        <v>6445</v>
      </c>
    </row>
    <row r="6">
      <c r="A6" s="4" t="inlineStr">
        <is>
          <t>Computers [Member]</t>
        </is>
      </c>
    </row>
    <row r="7">
      <c r="A7" s="3" t="inlineStr">
        <is>
          <t>Property, Plant and Equipment [Line Items]</t>
        </is>
      </c>
    </row>
    <row r="8">
      <c r="A8" s="4" t="inlineStr">
        <is>
          <t>Property and equipment, gross</t>
        </is>
      </c>
      <c r="B8" s="6" t="n">
        <v>7843</v>
      </c>
      <c r="C8" s="6" t="n">
        <v>7843</v>
      </c>
      <c r="D8" s="6" t="n">
        <v>7296</v>
      </c>
    </row>
    <row r="9">
      <c r="A9" s="4" t="inlineStr">
        <is>
          <t>Furniture and office equipment [Member]</t>
        </is>
      </c>
    </row>
    <row r="10">
      <c r="A10" s="3" t="inlineStr">
        <is>
          <t>Property, Plant and Equipment [Line Items]</t>
        </is>
      </c>
    </row>
    <row r="11">
      <c r="A11" s="4" t="inlineStr">
        <is>
          <t>Property and equipment, gross</t>
        </is>
      </c>
      <c r="B11" s="5" t="n">
        <v>2693</v>
      </c>
      <c r="C11" s="5" t="n">
        <v>2693</v>
      </c>
      <c r="D11" s="5" t="n">
        <v>2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ort Terms Loans (Details) - Schedule of short terms loans - USD ($)</t>
        </is>
      </c>
      <c r="B1" s="2" t="inlineStr">
        <is>
          <t>Jun. 30, 2021</t>
        </is>
      </c>
      <c r="C1" s="2" t="inlineStr">
        <is>
          <t>Dec. 31, 2020</t>
        </is>
      </c>
      <c r="D1" s="2" t="inlineStr">
        <is>
          <t>Dec. 31, 2019</t>
        </is>
      </c>
    </row>
    <row r="2">
      <c r="A2" s="3" t="inlineStr">
        <is>
          <t>Schedule of short terms loans [Abstract]</t>
        </is>
      </c>
    </row>
    <row r="3">
      <c r="A3" s="4" t="inlineStr">
        <is>
          <t>Loans to related parties</t>
        </is>
      </c>
      <c r="B3" s="5" t="n">
        <v>7423</v>
      </c>
      <c r="C3" s="5" t="n">
        <v>7527</v>
      </c>
      <c r="D3" s="5" t="n">
        <v>7272</v>
      </c>
    </row>
    <row r="4">
      <c r="A4" s="4" t="inlineStr">
        <is>
          <t>Other loans</t>
        </is>
      </c>
      <c r="B4" s="6" t="n">
        <v>403119</v>
      </c>
      <c r="C4" s="6" t="n">
        <v>498842</v>
      </c>
      <c r="D4" s="6" t="n">
        <v>474129</v>
      </c>
    </row>
    <row r="5">
      <c r="A5" s="4" t="inlineStr">
        <is>
          <t>Total</t>
        </is>
      </c>
      <c r="B5" s="5" t="n">
        <v>410542</v>
      </c>
      <c r="C5" s="5" t="n">
        <v>506369</v>
      </c>
      <c r="D5" s="5" t="n">
        <v>4814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Other Current Liabilities (Details) - Schedule of other current liabilities - USD ($)</t>
        </is>
      </c>
      <c r="C1" s="2" t="inlineStr">
        <is>
          <t>Jun. 30, 2021</t>
        </is>
      </c>
      <c r="D1" s="2" t="inlineStr">
        <is>
          <t>Dec. 31, 2020</t>
        </is>
      </c>
      <c r="E1" s="2" t="inlineStr">
        <is>
          <t>Dec. 31, 2019</t>
        </is>
      </c>
    </row>
    <row r="2">
      <c r="A2" s="3" t="inlineStr">
        <is>
          <t>Schedule of other current liabilities [Abstract]</t>
        </is>
      </c>
    </row>
    <row r="3">
      <c r="A3" s="4" t="inlineStr">
        <is>
          <t>Employees and related institutions</t>
        </is>
      </c>
      <c r="B3" s="4" t="inlineStr">
        <is>
          <t>[1]</t>
        </is>
      </c>
      <c r="C3" s="5" t="n">
        <v>907974</v>
      </c>
      <c r="D3" s="5" t="n">
        <v>756131</v>
      </c>
      <c r="E3" s="5" t="n">
        <v>309746</v>
      </c>
    </row>
    <row r="4">
      <c r="A4" s="4" t="inlineStr">
        <is>
          <t>Accrued expenses</t>
        </is>
      </c>
      <c r="C4" s="6" t="n">
        <v>163004</v>
      </c>
      <c r="D4" s="6" t="n">
        <v>236904</v>
      </c>
      <c r="E4" s="6" t="n">
        <v>103229</v>
      </c>
    </row>
    <row r="5">
      <c r="A5" s="4" t="inlineStr">
        <is>
          <t>Related Parties</t>
        </is>
      </c>
      <c r="C5" s="6" t="n">
        <v>29000</v>
      </c>
      <c r="D5" s="6" t="n">
        <v>71204</v>
      </c>
      <c r="E5" s="6" t="n">
        <v>57210</v>
      </c>
    </row>
    <row r="6">
      <c r="A6" s="4" t="inlineStr">
        <is>
          <t>Total</t>
        </is>
      </c>
      <c r="C6" s="6" t="n">
        <v>1099589</v>
      </c>
      <c r="D6" s="6" t="n">
        <v>1064239</v>
      </c>
      <c r="E6" s="6" t="n">
        <v>470185</v>
      </c>
    </row>
    <row r="7">
      <c r="A7" s="4" t="inlineStr">
        <is>
          <t>(*) of which accrual for payroll to related parties</t>
        </is>
      </c>
      <c r="C7" s="5" t="n">
        <v>586626</v>
      </c>
      <c r="D7" s="5" t="n">
        <v>396081</v>
      </c>
      <c r="E7" s="5" t="n">
        <v>20100</v>
      </c>
    </row>
    <row r="8"/>
    <row r="9">
      <c r="A9" s="4" t="inlineStr">
        <is>
          <t>[1]</t>
        </is>
      </c>
      <c r="B9" s="4" t="inlineStr">
        <is>
          <t>of which accrual for payroll to related parties</t>
        </is>
      </c>
    </row>
  </sheetData>
  <mergeCells count="3">
    <mergeCell ref="A1:B1"/>
    <mergeCell ref="A8:D8"/>
    <mergeCell ref="B9:D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s>
  <sheetData>
    <row r="1">
      <c r="A1" s="1" t="inlineStr">
        <is>
          <t>Shareholders' Equity (Details) - USD ($)</t>
        </is>
      </c>
      <c r="B1" s="2" t="inlineStr">
        <is>
          <t>Jan. 15, 2020</t>
        </is>
      </c>
      <c r="C1" s="2" t="inlineStr">
        <is>
          <t>May 10, 2019</t>
        </is>
      </c>
      <c r="D1" s="2" t="inlineStr">
        <is>
          <t>Apr. 20, 2021</t>
        </is>
      </c>
      <c r="E1" s="2" t="inlineStr">
        <is>
          <t>Jun. 30, 2020</t>
        </is>
      </c>
      <c r="F1" s="2" t="inlineStr">
        <is>
          <t>Nov. 25, 2019</t>
        </is>
      </c>
    </row>
    <row r="2">
      <c r="A2" s="3" t="inlineStr">
        <is>
          <t>Shareholders' Equity (Details) [Line Items]</t>
        </is>
      </c>
    </row>
    <row r="3">
      <c r="A3" s="4" t="inlineStr">
        <is>
          <t>Ordinary shares (in Shares)</t>
        </is>
      </c>
      <c r="B3" s="6" t="n">
        <v>190</v>
      </c>
      <c r="D3" s="6" t="n">
        <v>95</v>
      </c>
      <c r="E3" s="6" t="n">
        <v>38</v>
      </c>
      <c r="F3" s="6" t="n">
        <v>29</v>
      </c>
    </row>
    <row r="4">
      <c r="A4" s="4" t="inlineStr">
        <is>
          <t>Equity percentage</t>
        </is>
      </c>
      <c r="B4" s="4" t="inlineStr">
        <is>
          <t>2.00%</t>
        </is>
      </c>
      <c r="D4" s="4" t="inlineStr">
        <is>
          <t>1.00%</t>
        </is>
      </c>
      <c r="E4" s="4" t="inlineStr">
        <is>
          <t>0.50%</t>
        </is>
      </c>
    </row>
    <row r="5">
      <c r="A5" s="4" t="inlineStr">
        <is>
          <t>Total consideration</t>
        </is>
      </c>
      <c r="B5" s="5" t="n">
        <v>150000</v>
      </c>
      <c r="D5" s="5" t="n">
        <v>200000</v>
      </c>
      <c r="E5" s="5" t="n">
        <v>36000</v>
      </c>
      <c r="F5" s="5" t="n">
        <v>50000</v>
      </c>
    </row>
    <row r="6">
      <c r="A6" s="4" t="inlineStr">
        <is>
          <t>Green tokens shares (in Shares)</t>
        </is>
      </c>
      <c r="D6" s="6" t="n">
        <v>500000</v>
      </c>
    </row>
    <row r="7">
      <c r="A7" s="4" t="inlineStr">
        <is>
          <t>Green tokens price per share (in Dollars per share)</t>
        </is>
      </c>
      <c r="D7" s="8" t="n">
        <v>0.22</v>
      </c>
    </row>
    <row r="8">
      <c r="A8" s="4" t="inlineStr">
        <is>
          <t>Purchase price, value</t>
        </is>
      </c>
      <c r="D8" s="5" t="n">
        <v>110000</v>
      </c>
    </row>
    <row r="9">
      <c r="A9" s="4" t="inlineStr">
        <is>
          <t>Purchase price remaining values to equity</t>
        </is>
      </c>
      <c r="D9" s="5" t="n">
        <v>90000</v>
      </c>
    </row>
    <row r="10">
      <c r="A10" s="4" t="inlineStr">
        <is>
          <t>Investor [Member]</t>
        </is>
      </c>
    </row>
    <row r="11">
      <c r="A11" s="3" t="inlineStr">
        <is>
          <t>Shareholders' Equity (Details) [Line Items]</t>
        </is>
      </c>
    </row>
    <row r="12">
      <c r="A12" s="4" t="inlineStr">
        <is>
          <t>Total consideration</t>
        </is>
      </c>
      <c r="B12" s="5" t="n">
        <v>143925</v>
      </c>
    </row>
    <row r="13">
      <c r="A13" s="4" t="inlineStr">
        <is>
          <t>Share Purchase Agreement [Member]</t>
        </is>
      </c>
    </row>
    <row r="14">
      <c r="A14" s="3" t="inlineStr">
        <is>
          <t>Shareholders' Equity (Details) [Line Items]</t>
        </is>
      </c>
    </row>
    <row r="15">
      <c r="A15" s="4" t="inlineStr">
        <is>
          <t>Ordinary shares (in Shares)</t>
        </is>
      </c>
      <c r="C15" s="6" t="n">
        <v>88</v>
      </c>
    </row>
    <row r="16">
      <c r="A16" s="4" t="inlineStr">
        <is>
          <t>Equity percentage</t>
        </is>
      </c>
      <c r="C16" s="4" t="inlineStr">
        <is>
          <t>1.00%</t>
        </is>
      </c>
    </row>
    <row r="17">
      <c r="A17" s="4" t="inlineStr">
        <is>
          <t>Total consideration</t>
        </is>
      </c>
      <c r="C17" s="5" t="n">
        <v>60000</v>
      </c>
    </row>
    <row r="18">
      <c r="A18" s="4" t="inlineStr">
        <is>
          <t>Share Purchase Agreement [Member] | Investor [Member]</t>
        </is>
      </c>
    </row>
    <row r="19">
      <c r="A19" s="3" t="inlineStr">
        <is>
          <t>Shareholders' Equity (Details) [Line Items]</t>
        </is>
      </c>
    </row>
    <row r="20">
      <c r="A20" s="4" t="inlineStr">
        <is>
          <t>Total consideration</t>
        </is>
      </c>
      <c r="C20" s="5" t="n">
        <v>5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earch and Development Expenses (Details) - Schedule of research and development expens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research and development expenses [Abstract]</t>
        </is>
      </c>
    </row>
    <row r="4">
      <c r="A4" s="4" t="inlineStr">
        <is>
          <t>Payroll and related expenses</t>
        </is>
      </c>
      <c r="B4" s="4" t="inlineStr">
        <is>
          <t xml:space="preserve"> </t>
        </is>
      </c>
      <c r="C4" s="4" t="inlineStr">
        <is>
          <t xml:space="preserve"> </t>
        </is>
      </c>
      <c r="D4" s="4" t="inlineStr">
        <is>
          <t xml:space="preserve"> </t>
        </is>
      </c>
      <c r="E4" s="4" t="inlineStr">
        <is>
          <t xml:space="preserve"> </t>
        </is>
      </c>
      <c r="F4" s="4" t="inlineStr">
        <is>
          <t xml:space="preserve"> </t>
        </is>
      </c>
      <c r="G4" s="5" t="n">
        <v>67012</v>
      </c>
    </row>
    <row r="5">
      <c r="A5" s="4" t="inlineStr">
        <is>
          <t>Professional services</t>
        </is>
      </c>
      <c r="B5" s="6" t="n">
        <v>9178</v>
      </c>
      <c r="C5" s="6" t="n">
        <v>26282</v>
      </c>
      <c r="D5" s="6" t="n">
        <v>14105</v>
      </c>
      <c r="E5" s="6" t="n">
        <v>26282</v>
      </c>
      <c r="F5" s="6" t="n">
        <v>62311</v>
      </c>
      <c r="G5" s="6" t="n">
        <v>65871</v>
      </c>
    </row>
    <row r="6">
      <c r="A6" s="4" t="inlineStr">
        <is>
          <t>Travel expenses</t>
        </is>
      </c>
      <c r="B6" s="4" t="inlineStr">
        <is>
          <t xml:space="preserve"> </t>
        </is>
      </c>
      <c r="C6" s="4" t="inlineStr">
        <is>
          <t xml:space="preserve"> </t>
        </is>
      </c>
      <c r="D6" s="4" t="inlineStr">
        <is>
          <t xml:space="preserve"> </t>
        </is>
      </c>
      <c r="E6" s="6" t="n">
        <v>3140</v>
      </c>
      <c r="F6" s="6" t="n">
        <v>3482</v>
      </c>
      <c r="G6" s="6" t="n">
        <v>84320</v>
      </c>
    </row>
    <row r="7">
      <c r="A7" s="4" t="inlineStr">
        <is>
          <t>Total</t>
        </is>
      </c>
      <c r="B7" s="5" t="n">
        <v>9178</v>
      </c>
      <c r="C7" s="5" t="n">
        <v>26282</v>
      </c>
      <c r="D7" s="5" t="n">
        <v>14105</v>
      </c>
      <c r="E7" s="5" t="n">
        <v>29422</v>
      </c>
      <c r="F7" s="5" t="n">
        <v>65793</v>
      </c>
      <c r="G7" s="5" t="n">
        <v>217203</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5" t="n">
        <v>7843</v>
      </c>
      <c r="C4" s="5" t="n">
        <v>39534</v>
      </c>
      <c r="D4" s="5" t="n">
        <v>65160</v>
      </c>
      <c r="E4" s="5" t="n">
        <v>104978</v>
      </c>
      <c r="F4" s="5" t="n">
        <v>144541</v>
      </c>
      <c r="G4" s="5" t="n">
        <v>6987648</v>
      </c>
    </row>
    <row r="5">
      <c r="A5" s="3" t="inlineStr">
        <is>
          <t>Operating Expenses:</t>
        </is>
      </c>
    </row>
    <row r="6">
      <c r="A6" s="4" t="inlineStr">
        <is>
          <t>Research and development expenses (Note 8)</t>
        </is>
      </c>
      <c r="B6" s="6" t="n">
        <v>-9178</v>
      </c>
      <c r="C6" s="6" t="n">
        <v>-26282</v>
      </c>
      <c r="D6" s="6" t="n">
        <v>-14105</v>
      </c>
      <c r="E6" s="6" t="n">
        <v>-29422</v>
      </c>
      <c r="F6" s="6" t="n">
        <v>-65793</v>
      </c>
      <c r="G6" s="6" t="n">
        <v>-217203</v>
      </c>
    </row>
    <row r="7">
      <c r="A7" s="4" t="inlineStr">
        <is>
          <t>Selling and marketing expenses (Note 9)</t>
        </is>
      </c>
      <c r="B7" s="6" t="n">
        <v>-21266</v>
      </c>
      <c r="C7" s="6" t="n">
        <v>-5000</v>
      </c>
      <c r="D7" s="6" t="n">
        <v>-31464</v>
      </c>
      <c r="E7" s="6" t="n">
        <v>-22411</v>
      </c>
      <c r="F7" s="6" t="n">
        <v>-23142</v>
      </c>
      <c r="G7" s="6" t="n">
        <v>-5525160</v>
      </c>
    </row>
    <row r="8">
      <c r="A8" s="4" t="inlineStr">
        <is>
          <t>General and administrative expenses (Note 10)</t>
        </is>
      </c>
      <c r="B8" s="6" t="n">
        <v>-168694</v>
      </c>
      <c r="C8" s="6" t="n">
        <v>-111848</v>
      </c>
      <c r="D8" s="6" t="n">
        <v>-295984</v>
      </c>
      <c r="E8" s="6" t="n">
        <v>-399826</v>
      </c>
      <c r="F8" s="6" t="n">
        <v>-685142</v>
      </c>
      <c r="G8" s="6" t="n">
        <v>-1948326</v>
      </c>
    </row>
    <row r="9">
      <c r="A9" s="4" t="inlineStr">
        <is>
          <t>Operating loss</t>
        </is>
      </c>
      <c r="B9" s="6" t="n">
        <v>-191295</v>
      </c>
      <c r="C9" s="6" t="n">
        <v>-103596</v>
      </c>
      <c r="D9" s="6" t="n">
        <v>-276393</v>
      </c>
      <c r="E9" s="6" t="n">
        <v>-346681</v>
      </c>
      <c r="F9" s="6" t="n">
        <v>-629536</v>
      </c>
      <c r="G9" s="6" t="n">
        <v>-703041</v>
      </c>
    </row>
    <row r="10">
      <c r="A10" s="4" t="inlineStr">
        <is>
          <t>Financing income (expenses), net</t>
        </is>
      </c>
      <c r="B10" s="6" t="n">
        <v>3409</v>
      </c>
      <c r="C10" s="6" t="n">
        <v>70410</v>
      </c>
      <c r="D10" s="6" t="n">
        <v>-15563</v>
      </c>
      <c r="E10" s="6" t="n">
        <v>-79770</v>
      </c>
      <c r="F10" s="6" t="n">
        <v>-62894</v>
      </c>
      <c r="G10" s="6" t="n">
        <v>-156189</v>
      </c>
    </row>
    <row r="11">
      <c r="A11" s="4" t="inlineStr">
        <is>
          <t>Net loss</t>
        </is>
      </c>
      <c r="B11" s="5" t="n">
        <v>-187886</v>
      </c>
      <c r="C11" s="5" t="n">
        <v>-33186</v>
      </c>
      <c r="D11" s="5" t="n">
        <v>-291956</v>
      </c>
      <c r="E11" s="5" t="n">
        <v>-426451</v>
      </c>
      <c r="F11" s="5" t="n">
        <v>-692430</v>
      </c>
      <c r="G11" s="5" t="n">
        <v>-85923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Selling and Marketing Expenses (Details) - USD ($)</t>
        </is>
      </c>
      <c r="B1" s="2" t="inlineStr">
        <is>
          <t>1 Months Ended</t>
        </is>
      </c>
      <c r="C1" s="2" t="inlineStr">
        <is>
          <t>12 Months Ended</t>
        </is>
      </c>
    </row>
    <row r="2">
      <c r="B2" s="2" t="inlineStr">
        <is>
          <t>Apr. 30, 2018</t>
        </is>
      </c>
      <c r="C2" s="2" t="inlineStr">
        <is>
          <t>Dec. 31, 2020</t>
        </is>
      </c>
      <c r="D2" s="2" t="inlineStr">
        <is>
          <t>Dec. 31, 2019</t>
        </is>
      </c>
      <c r="E2" s="2" t="inlineStr">
        <is>
          <t>Dec. 31, 2018</t>
        </is>
      </c>
    </row>
    <row r="3">
      <c r="A3" s="4" t="inlineStr">
        <is>
          <t>Consulting Agreement [Member]</t>
        </is>
      </c>
    </row>
    <row r="4">
      <c r="A4" s="3" t="inlineStr">
        <is>
          <t>Selling and Marketing Expenses (Details) [Line Items]</t>
        </is>
      </c>
    </row>
    <row r="5">
      <c r="A5" s="4" t="inlineStr">
        <is>
          <t>Green tokens issued</t>
        </is>
      </c>
      <c r="B5" s="6" t="n">
        <v>12000000</v>
      </c>
    </row>
    <row r="6">
      <c r="A6" s="4" t="inlineStr">
        <is>
          <t>Green tokens fair value</t>
        </is>
      </c>
      <c r="D6" s="5" t="n">
        <v>1375113</v>
      </c>
      <c r="E6" s="5" t="n">
        <v>1375113</v>
      </c>
    </row>
    <row r="7">
      <c r="A7" s="4" t="inlineStr">
        <is>
          <t>Sponsorships Agreements [Member]</t>
        </is>
      </c>
    </row>
    <row r="8">
      <c r="A8" s="3" t="inlineStr">
        <is>
          <t>Selling and Marketing Expenses (Details) [Line Items]</t>
        </is>
      </c>
    </row>
    <row r="9">
      <c r="A9" s="4" t="inlineStr">
        <is>
          <t>Green tokens issued</t>
        </is>
      </c>
      <c r="C9" s="6" t="n">
        <v>242000</v>
      </c>
      <c r="D9" s="6" t="n">
        <v>14242300</v>
      </c>
    </row>
    <row r="10">
      <c r="A10" s="4" t="inlineStr">
        <is>
          <t>Green tokens fair value</t>
        </is>
      </c>
      <c r="D10" s="5" t="n">
        <v>289130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elling and Marketing Expenses (Details) - Schedule of selling and marketing expenses - USD ($)</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Segment Reporting Information [Line Items]</t>
        </is>
      </c>
    </row>
    <row r="4">
      <c r="A4" s="4" t="inlineStr">
        <is>
          <t>Selling and marketing expenses</t>
        </is>
      </c>
      <c r="C4" s="5" t="n">
        <v>21266</v>
      </c>
      <c r="D4" s="5" t="n">
        <v>5000</v>
      </c>
      <c r="E4" s="5" t="n">
        <v>31464</v>
      </c>
      <c r="F4" s="5" t="n">
        <v>22411</v>
      </c>
      <c r="G4" s="5" t="n">
        <v>23142</v>
      </c>
      <c r="H4" s="5" t="n">
        <v>5525160</v>
      </c>
    </row>
    <row r="5">
      <c r="A5" s="4" t="inlineStr">
        <is>
          <t>Payroll and related expenses [Member]</t>
        </is>
      </c>
    </row>
    <row r="6">
      <c r="A6" s="3" t="inlineStr">
        <is>
          <t>Segment Reporting Information [Line Items]</t>
        </is>
      </c>
    </row>
    <row r="7">
      <c r="A7" s="4" t="inlineStr">
        <is>
          <t>Selling and marketing expenses</t>
        </is>
      </c>
      <c r="C7" s="6" t="n">
        <v>1840</v>
      </c>
      <c r="D7" s="4" t="inlineStr">
        <is>
          <t xml:space="preserve"> </t>
        </is>
      </c>
      <c r="E7" s="6" t="n">
        <v>1840</v>
      </c>
      <c r="F7" s="4" t="inlineStr">
        <is>
          <t xml:space="preserve"> </t>
        </is>
      </c>
      <c r="G7" s="4" t="inlineStr">
        <is>
          <t xml:space="preserve"> </t>
        </is>
      </c>
      <c r="H7" s="6" t="n">
        <v>283727</v>
      </c>
    </row>
    <row r="8">
      <c r="A8" s="4" t="inlineStr">
        <is>
          <t>Professional services [Member]</t>
        </is>
      </c>
    </row>
    <row r="9">
      <c r="A9" s="3" t="inlineStr">
        <is>
          <t>Segment Reporting Information [Line Items]</t>
        </is>
      </c>
    </row>
    <row r="10">
      <c r="A10" s="4" t="inlineStr">
        <is>
          <t>Selling and marketing expenses</t>
        </is>
      </c>
      <c r="B10" s="4" t="inlineStr">
        <is>
          <t>[1]</t>
        </is>
      </c>
      <c r="C10" s="6" t="n">
        <v>1458</v>
      </c>
      <c r="D10" s="6" t="n">
        <v>5000</v>
      </c>
      <c r="E10" s="6" t="n">
        <v>11656</v>
      </c>
      <c r="F10" s="6" t="n">
        <v>15700</v>
      </c>
      <c r="G10" s="6" t="n">
        <v>15700</v>
      </c>
      <c r="H10" s="6" t="n">
        <v>2173934</v>
      </c>
    </row>
    <row r="11">
      <c r="A11" s="4" t="inlineStr">
        <is>
          <t>Adverting and promotion [Member]</t>
        </is>
      </c>
    </row>
    <row r="12">
      <c r="A12" s="3" t="inlineStr">
        <is>
          <t>Segment Reporting Information [Line Items]</t>
        </is>
      </c>
    </row>
    <row r="13">
      <c r="A13" s="4" t="inlineStr">
        <is>
          <t>Selling and marketing expenses</t>
        </is>
      </c>
      <c r="B13" s="4" t="inlineStr">
        <is>
          <t>[2]</t>
        </is>
      </c>
      <c r="C13" s="5" t="n">
        <v>17968</v>
      </c>
      <c r="D13" s="4" t="inlineStr">
        <is>
          <t xml:space="preserve"> </t>
        </is>
      </c>
      <c r="E13" s="5" t="n">
        <v>17968</v>
      </c>
      <c r="F13" s="5" t="n">
        <v>6711</v>
      </c>
      <c r="G13" s="5" t="n">
        <v>7442</v>
      </c>
      <c r="H13" s="5" t="n">
        <v>3067499</v>
      </c>
    </row>
    <row r="14"/>
    <row r="15">
      <c r="A15" s="4" t="inlineStr">
        <is>
          <t>[1]</t>
        </is>
      </c>
      <c r="B15" s="4" t="inlineStr">
        <is>
          <t>On April 30, 2018 the Company signed a marketing and strategic business services consulting agreement with a Consultant, according to which the Consultant would provide the Company with the services during 2018 through 2019. The Company issued the Consultant during 2019, 12,000,000, Green Tokens based on their fair value calculated as of the commitment date, amounting to total of $2,750,226</t>
        </is>
      </c>
    </row>
    <row r="16">
      <c r="A16" s="4" t="inlineStr">
        <is>
          <t>[2]</t>
        </is>
      </c>
      <c r="B16" s="4" t="inlineStr">
        <is>
          <t>During the year ended December 31, 2018 and 2019 the Company signed several sponsorships agreements with several Brazilian sports clubs according to which the clubs would provide the Company with the services, mainly during the year ended December 31, 2019. The Company issued the sports clubs, in 2019 and 2020, 14,242,300 Green Tokens with fair value calculated as of the commitment date, amounting to total of $3,133,306.</t>
        </is>
      </c>
    </row>
  </sheetData>
  <mergeCells count="7">
    <mergeCell ref="A1:B2"/>
    <mergeCell ref="C1:D1"/>
    <mergeCell ref="E1:F1"/>
    <mergeCell ref="G1:H1"/>
    <mergeCell ref="A14:G14"/>
    <mergeCell ref="B15:G15"/>
    <mergeCell ref="B16:G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Dec. 31, 2018</t>
        </is>
      </c>
      <c r="C2" s="2" t="inlineStr">
        <is>
          <t>Dec. 31, 2019</t>
        </is>
      </c>
    </row>
    <row r="3">
      <c r="A3" s="3" t="inlineStr">
        <is>
          <t>General And Administrative Expenses [Abstract]</t>
        </is>
      </c>
    </row>
    <row r="4">
      <c r="A4" s="4" t="inlineStr">
        <is>
          <t>Issued green tokens shares (in Shares)</t>
        </is>
      </c>
      <c r="B4" s="6" t="n">
        <v>2162010</v>
      </c>
    </row>
    <row r="5">
      <c r="A5" s="4" t="inlineStr">
        <is>
          <t>Green tokens fair value</t>
        </is>
      </c>
      <c r="B5" s="5" t="n">
        <v>237821</v>
      </c>
      <c r="C5" s="5" t="n">
        <v>2378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General and Administrative Expenses (Details) - Schedule of general and administrative expenses - USD ($)</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Schedule of general and administrative expenses [Abstract]</t>
        </is>
      </c>
    </row>
    <row r="4">
      <c r="A4" s="4" t="inlineStr">
        <is>
          <t>Payroll and related expenses</t>
        </is>
      </c>
      <c r="C4" s="5" t="n">
        <v>100181</v>
      </c>
      <c r="D4" s="5" t="n">
        <v>104229</v>
      </c>
      <c r="E4" s="5" t="n">
        <v>196012</v>
      </c>
      <c r="F4" s="5" t="n">
        <v>266080</v>
      </c>
      <c r="G4" s="5" t="n">
        <v>496986</v>
      </c>
      <c r="H4" s="5" t="n">
        <v>918384</v>
      </c>
    </row>
    <row r="5">
      <c r="A5" s="4" t="inlineStr">
        <is>
          <t>Professional services</t>
        </is>
      </c>
      <c r="B5" s="4" t="inlineStr">
        <is>
          <t>[1]</t>
        </is>
      </c>
      <c r="C5" s="6" t="n">
        <v>51415</v>
      </c>
      <c r="D5" s="6" t="n">
        <v>4113</v>
      </c>
      <c r="E5" s="6" t="n">
        <v>72324</v>
      </c>
      <c r="F5" s="6" t="n">
        <v>120308</v>
      </c>
      <c r="G5" s="6" t="n">
        <v>171037</v>
      </c>
      <c r="H5" s="6" t="n">
        <v>842782</v>
      </c>
    </row>
    <row r="6">
      <c r="A6" s="4" t="inlineStr">
        <is>
          <t>Rent and office maintenance</t>
        </is>
      </c>
      <c r="C6" s="6" t="n">
        <v>10797</v>
      </c>
      <c r="D6" s="6" t="n">
        <v>1251</v>
      </c>
      <c r="E6" s="6" t="n">
        <v>15235</v>
      </c>
      <c r="F6" s="6" t="n">
        <v>10366</v>
      </c>
      <c r="G6" s="6" t="n">
        <v>12448</v>
      </c>
      <c r="H6" s="6" t="n">
        <v>134002</v>
      </c>
    </row>
    <row r="7">
      <c r="A7" s="4" t="inlineStr">
        <is>
          <t>Levies and tolls</t>
        </is>
      </c>
      <c r="C7" s="6" t="n">
        <v>4820</v>
      </c>
      <c r="D7" s="4" t="inlineStr">
        <is>
          <t xml:space="preserve"> </t>
        </is>
      </c>
      <c r="E7" s="6" t="n">
        <v>4820</v>
      </c>
      <c r="F7" s="4" t="inlineStr">
        <is>
          <t xml:space="preserve"> </t>
        </is>
      </c>
      <c r="G7" s="4" t="inlineStr">
        <is>
          <t xml:space="preserve"> </t>
        </is>
      </c>
      <c r="H7" s="6" t="n">
        <v>16060</v>
      </c>
    </row>
    <row r="8">
      <c r="A8" s="4" t="inlineStr">
        <is>
          <t>Depreciation</t>
        </is>
      </c>
      <c r="C8" s="6" t="n">
        <v>668</v>
      </c>
      <c r="D8" s="6" t="n">
        <v>650</v>
      </c>
      <c r="E8" s="6" t="n">
        <v>1335</v>
      </c>
      <c r="F8" s="6" t="n">
        <v>1282</v>
      </c>
      <c r="G8" s="6" t="n">
        <v>2805</v>
      </c>
      <c r="H8" s="6" t="n">
        <v>2609</v>
      </c>
    </row>
    <row r="9">
      <c r="A9" s="4" t="inlineStr">
        <is>
          <t>Other expenses</t>
        </is>
      </c>
      <c r="C9" s="6" t="n">
        <v>813</v>
      </c>
      <c r="D9" s="6" t="n">
        <v>1605</v>
      </c>
      <c r="E9" s="6" t="n">
        <v>6258</v>
      </c>
      <c r="F9" s="6" t="n">
        <v>1790</v>
      </c>
      <c r="G9" s="6" t="n">
        <v>1866</v>
      </c>
      <c r="H9" s="6" t="n">
        <v>34489</v>
      </c>
    </row>
    <row r="10">
      <c r="A10" s="4" t="inlineStr">
        <is>
          <t>General and administrative expenses</t>
        </is>
      </c>
      <c r="C10" s="5" t="n">
        <v>168694</v>
      </c>
      <c r="D10" s="5" t="n">
        <v>111848</v>
      </c>
      <c r="E10" s="5" t="n">
        <v>295984</v>
      </c>
      <c r="F10" s="5" t="n">
        <v>399826</v>
      </c>
      <c r="G10" s="5" t="n">
        <v>685142</v>
      </c>
      <c r="H10" s="5" t="n">
        <v>1948326</v>
      </c>
    </row>
    <row r="11"/>
    <row r="12">
      <c r="A12" s="4" t="inlineStr">
        <is>
          <t>[1]</t>
        </is>
      </c>
      <c r="B12" s="4" t="inlineStr">
        <is>
          <t>During the year ended December 31, 2018 and 2019 the Company signed several business services and investor relations agreements with a third party according to which the third party would provide the Company with the services, during the year ended December 31, 2018 and 2019. The Company issued the third party, in 2019 and 2020, 2,162,010 Green Tokens with fair value calculated as of the commitment date, amounting to total of $475,642.</t>
        </is>
      </c>
    </row>
  </sheetData>
  <mergeCells count="6">
    <mergeCell ref="A1:B2"/>
    <mergeCell ref="C1:D1"/>
    <mergeCell ref="E1:F1"/>
    <mergeCell ref="G1:H1"/>
    <mergeCell ref="A11:G11"/>
    <mergeCell ref="B12:G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t>
        </is>
      </c>
      <c r="B1" s="2" t="inlineStr">
        <is>
          <t>12 Months Ended</t>
        </is>
      </c>
    </row>
    <row r="2">
      <c r="B2" s="2" t="inlineStr">
        <is>
          <t>Dec. 31, 2018</t>
        </is>
      </c>
    </row>
    <row r="3">
      <c r="A3" s="3" t="inlineStr">
        <is>
          <t>Income Tax Disclosure [Abstract]</t>
        </is>
      </c>
    </row>
    <row r="4">
      <c r="A4" s="4" t="inlineStr">
        <is>
          <t>Percentage of corporate tax rate</t>
        </is>
      </c>
      <c r="B4" s="4" t="inlineStr">
        <is>
          <t>2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ies (Details)</t>
        </is>
      </c>
      <c r="B1" s="2" t="inlineStr">
        <is>
          <t>1 Months Ended</t>
        </is>
      </c>
    </row>
    <row r="2">
      <c r="B2" s="2" t="inlineStr">
        <is>
          <t>Oct. 24, 2018ILS (₪)</t>
        </is>
      </c>
    </row>
    <row r="3">
      <c r="A3" s="3" t="inlineStr">
        <is>
          <t>Related Party Transactions [Abstract]</t>
        </is>
      </c>
    </row>
    <row r="4">
      <c r="A4" s="4" t="inlineStr">
        <is>
          <t>Salary expense per month</t>
        </is>
      </c>
      <c r="B4" s="9" t="n">
        <v>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ies (Details) - Schedule of transactions and balances with related parties - USD ($)</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General and administrative expenses:</t>
        </is>
      </c>
    </row>
    <row r="4">
      <c r="A4" s="4" t="inlineStr">
        <is>
          <t>Payroll and related expenses (C)</t>
        </is>
      </c>
      <c r="B4" s="4" t="inlineStr">
        <is>
          <t>[1]</t>
        </is>
      </c>
      <c r="C4" s="5" t="n">
        <v>98006</v>
      </c>
      <c r="D4" s="5" t="n">
        <v>92181</v>
      </c>
      <c r="E4" s="5" t="n">
        <v>196012</v>
      </c>
      <c r="F4" s="5" t="n">
        <v>152972</v>
      </c>
      <c r="G4" s="5" t="n">
        <v>372039</v>
      </c>
      <c r="H4" s="5" t="n">
        <v>337633</v>
      </c>
    </row>
    <row r="5">
      <c r="A5" s="4" t="inlineStr">
        <is>
          <t>General and administrative expenses</t>
        </is>
      </c>
      <c r="C5" s="5" t="n">
        <v>98006</v>
      </c>
      <c r="D5" s="5" t="n">
        <v>92181</v>
      </c>
      <c r="E5" s="5" t="n">
        <v>196012</v>
      </c>
      <c r="F5" s="5" t="n">
        <v>152972</v>
      </c>
      <c r="G5" s="5" t="n">
        <v>372039</v>
      </c>
      <c r="H5" s="5" t="n">
        <v>337633</v>
      </c>
    </row>
    <row r="6"/>
    <row r="7">
      <c r="A7" s="4" t="inlineStr">
        <is>
          <t>[1]</t>
        </is>
      </c>
      <c r="B7" s="4" t="inlineStr">
        <is>
          <t>On October 24, 2018, the Company signed three employment agreement with each of its CEO and Co-Founder, CFO and Co-Founder and its BD and Co-Founder, according to which each of the above is entitled to a salary of NIS 25,000 per month and related social benefits. Commencing 2020 the related parties did not withdraw the full amounts entitled to under the above agreements.</t>
        </is>
      </c>
    </row>
  </sheetData>
  <mergeCells count="6">
    <mergeCell ref="A1:B2"/>
    <mergeCell ref="C1:D1"/>
    <mergeCell ref="E1:F1"/>
    <mergeCell ref="G1:H1"/>
    <mergeCell ref="A6:G6"/>
    <mergeCell ref="B7:G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ies (Details) - Schedule of balances with related parties - USD ($)</t>
        </is>
      </c>
      <c r="C1" s="2" t="inlineStr">
        <is>
          <t>Jun. 30, 2021</t>
        </is>
      </c>
      <c r="D1" s="2" t="inlineStr">
        <is>
          <t>Dec. 31, 2020</t>
        </is>
      </c>
      <c r="E1" s="2" t="inlineStr">
        <is>
          <t>Dec. 31, 2019</t>
        </is>
      </c>
    </row>
    <row r="2">
      <c r="A2" s="3" t="inlineStr">
        <is>
          <t>Schedule of balances with related parties [Abstract]</t>
        </is>
      </c>
    </row>
    <row r="3">
      <c r="A3" s="4" t="inlineStr">
        <is>
          <t>Other current assets</t>
        </is>
      </c>
      <c r="C3" s="4" t="inlineStr">
        <is>
          <t xml:space="preserve"> </t>
        </is>
      </c>
      <c r="D3" s="4" t="inlineStr">
        <is>
          <t xml:space="preserve"> </t>
        </is>
      </c>
      <c r="E3" s="5" t="n">
        <v>24123</v>
      </c>
    </row>
    <row r="4">
      <c r="A4" s="4" t="inlineStr">
        <is>
          <t>Other accounts liabilities</t>
        </is>
      </c>
      <c r="B4" s="4" t="inlineStr">
        <is>
          <t>[1]</t>
        </is>
      </c>
      <c r="C4" s="5" t="n">
        <v>615626</v>
      </c>
      <c r="D4" s="5" t="n">
        <v>467285</v>
      </c>
      <c r="E4" s="5" t="n">
        <v>77310</v>
      </c>
    </row>
    <row r="5"/>
    <row r="6">
      <c r="A6" s="4" t="inlineStr">
        <is>
          <t>[1]</t>
        </is>
      </c>
      <c r="B6" s="4" t="inlineStr">
        <is>
          <t>On October 24, 2018, the Company signed three employment agreement with each of its CEO and Co-Founder, CFO and Co-Founder and its BD and Co-Founder, according to which each of the above is entitled to a salary of NIS 25,000 per month and related social benefits. Commencing 2020 the related parties did not withdraw the full amounts entitled to under the above agreements.</t>
        </is>
      </c>
    </row>
  </sheetData>
  <mergeCells count="3">
    <mergeCell ref="A1:B1"/>
    <mergeCell ref="A5:D5"/>
    <mergeCell ref="B6:D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30" customWidth="1" min="2" max="2"/>
  </cols>
  <sheetData>
    <row r="1">
      <c r="A1" s="1" t="inlineStr">
        <is>
          <t>Subsequent Events (Details) - VeganNation [Member]</t>
        </is>
      </c>
      <c r="B1" s="2" t="inlineStr">
        <is>
          <t>1 Months Ended</t>
        </is>
      </c>
    </row>
    <row r="2">
      <c r="B2" s="2" t="inlineStr">
        <is>
          <t>Apr. 26, 2021₪ / sharesshares</t>
        </is>
      </c>
    </row>
    <row r="3">
      <c r="A3" s="3" t="inlineStr">
        <is>
          <t>Subsequent Events (Details) [Line Items]</t>
        </is>
      </c>
    </row>
    <row r="4">
      <c r="A4" s="4" t="inlineStr">
        <is>
          <t>Ordinary Shares, par value (in New Shekels per share) | ₪ / shares</t>
        </is>
      </c>
      <c r="B4" s="9" t="n">
        <v>1</v>
      </c>
    </row>
    <row r="5">
      <c r="A5" s="4" t="inlineStr">
        <is>
          <t>Acquire issued and outstanding equity</t>
        </is>
      </c>
      <c r="B5" s="4" t="inlineStr">
        <is>
          <t>100.00%</t>
        </is>
      </c>
    </row>
    <row r="6">
      <c r="A6" s="4" t="inlineStr">
        <is>
          <t>Ordinary shares issued</t>
        </is>
      </c>
      <c r="B6" s="6" t="n">
        <v>100</v>
      </c>
    </row>
    <row r="7">
      <c r="A7" s="4" t="inlineStr">
        <is>
          <t>Ordinary Shares</t>
        </is>
      </c>
      <c r="B7" s="6" t="n">
        <v>440</v>
      </c>
    </row>
    <row r="8">
      <c r="A8" s="4" t="inlineStr">
        <is>
          <t>Exchange shares of common stock</t>
        </is>
      </c>
      <c r="B8" s="6" t="n">
        <v>235622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7" customWidth="1" min="2" max="2"/>
    <col width="27" customWidth="1" min="3" max="3"/>
    <col width="30" customWidth="1" min="4" max="4"/>
    <col width="20" customWidth="1" min="5" max="5"/>
    <col width="13" customWidth="1" min="6" max="6"/>
  </cols>
  <sheetData>
    <row r="1">
      <c r="A1" s="1" t="inlineStr">
        <is>
          <t>Consolidated Statements of Changes in Stockholders’ Equity - USD ($)</t>
        </is>
      </c>
      <c r="B1" s="2" t="inlineStr">
        <is>
          <t>Number of Shares</t>
        </is>
      </c>
      <c r="C1" s="2" t="inlineStr">
        <is>
          <t>Additional paid-in capital</t>
        </is>
      </c>
      <c r="D1" s="2" t="inlineStr">
        <is>
          <t>Proceeds on account of shares</t>
        </is>
      </c>
      <c r="E1" s="2" t="inlineStr">
        <is>
          <t>Accumulated deficit</t>
        </is>
      </c>
      <c r="F1" s="2" t="inlineStr">
        <is>
          <t>Total</t>
        </is>
      </c>
    </row>
    <row r="2">
      <c r="A2" s="4" t="inlineStr">
        <is>
          <t>Balance at Dec. 31, 2018</t>
        </is>
      </c>
      <c r="B2" s="5" t="n">
        <v>27</v>
      </c>
      <c r="C2" s="4" t="inlineStr">
        <is>
          <t xml:space="preserve"> </t>
        </is>
      </c>
      <c r="D2" s="4" t="inlineStr">
        <is>
          <t xml:space="preserve"> </t>
        </is>
      </c>
      <c r="E2" s="4" t="inlineStr">
        <is>
          <t xml:space="preserve"> </t>
        </is>
      </c>
      <c r="F2" s="5" t="n">
        <v>27</v>
      </c>
    </row>
    <row r="3">
      <c r="A3" s="4" t="inlineStr">
        <is>
          <t>Balance (in Shares) at Dec. 31, 2018</t>
        </is>
      </c>
      <c r="B3" s="6" t="n">
        <v>100</v>
      </c>
    </row>
    <row r="4">
      <c r="A4" s="4" t="inlineStr">
        <is>
          <t>Proceeds on account of shares</t>
        </is>
      </c>
      <c r="B4" s="4" t="inlineStr">
        <is>
          <t xml:space="preserve"> </t>
        </is>
      </c>
      <c r="C4" s="4" t="inlineStr">
        <is>
          <t xml:space="preserve"> </t>
        </is>
      </c>
      <c r="D4" s="6" t="n">
        <v>106000</v>
      </c>
      <c r="E4" s="4" t="inlineStr">
        <is>
          <t xml:space="preserve"> </t>
        </is>
      </c>
      <c r="F4" s="6" t="n">
        <v>106000</v>
      </c>
    </row>
    <row r="5">
      <c r="A5" s="4" t="inlineStr">
        <is>
          <t>Comprehensive loss for the period</t>
        </is>
      </c>
      <c r="B5" s="4" t="inlineStr">
        <is>
          <t xml:space="preserve"> </t>
        </is>
      </c>
      <c r="C5" s="4" t="inlineStr">
        <is>
          <t xml:space="preserve"> </t>
        </is>
      </c>
      <c r="D5" s="4" t="inlineStr">
        <is>
          <t xml:space="preserve"> </t>
        </is>
      </c>
      <c r="E5" s="6" t="n">
        <v>-859230</v>
      </c>
      <c r="F5" s="6" t="n">
        <v>-859230</v>
      </c>
    </row>
    <row r="6">
      <c r="A6" s="4" t="inlineStr">
        <is>
          <t>Balance at Dec. 31, 2019</t>
        </is>
      </c>
      <c r="B6" s="5" t="n">
        <v>27</v>
      </c>
      <c r="C6" s="4" t="inlineStr">
        <is>
          <t xml:space="preserve"> </t>
        </is>
      </c>
      <c r="D6" s="6" t="n">
        <v>106000</v>
      </c>
      <c r="E6" s="6" t="n">
        <v>-859230</v>
      </c>
      <c r="F6" s="6" t="n">
        <v>-753203</v>
      </c>
    </row>
    <row r="7">
      <c r="A7" s="4" t="inlineStr">
        <is>
          <t>Balance (in Shares) at Dec. 31, 2019</t>
        </is>
      </c>
      <c r="B7" s="6" t="n">
        <v>100</v>
      </c>
    </row>
    <row r="8">
      <c r="A8" s="4" t="inlineStr">
        <is>
          <t>Proceeds on account of shares</t>
        </is>
      </c>
      <c r="D8" s="6" t="n">
        <v>96362</v>
      </c>
      <c r="F8" s="6" t="n">
        <v>96362</v>
      </c>
    </row>
    <row r="9">
      <c r="A9" s="4" t="inlineStr">
        <is>
          <t>Comprehensive loss for the period</t>
        </is>
      </c>
      <c r="E9" s="6" t="n">
        <v>-393265</v>
      </c>
      <c r="F9" s="6" t="n">
        <v>-393265</v>
      </c>
    </row>
    <row r="10">
      <c r="A10" s="4" t="inlineStr">
        <is>
          <t>Balance at Mar. 31, 2020</t>
        </is>
      </c>
      <c r="B10" s="5" t="n">
        <v>27</v>
      </c>
      <c r="D10" s="6" t="n">
        <v>202362</v>
      </c>
      <c r="E10" s="6" t="n">
        <v>-1252495</v>
      </c>
      <c r="F10" s="6" t="n">
        <v>-1050106</v>
      </c>
    </row>
    <row r="11">
      <c r="A11" s="4" t="inlineStr">
        <is>
          <t>Balance (in Shares) at Mar. 31, 2020</t>
        </is>
      </c>
      <c r="B11" s="6" t="n">
        <v>100</v>
      </c>
    </row>
    <row r="12">
      <c r="A12" s="4" t="inlineStr">
        <is>
          <t>Balance at Dec. 31, 2019</t>
        </is>
      </c>
      <c r="B12" s="5" t="n">
        <v>27</v>
      </c>
      <c r="C12" s="4" t="inlineStr">
        <is>
          <t xml:space="preserve"> </t>
        </is>
      </c>
      <c r="D12" s="6" t="n">
        <v>106000</v>
      </c>
      <c r="E12" s="6" t="n">
        <v>-859230</v>
      </c>
      <c r="F12" s="6" t="n">
        <v>-753203</v>
      </c>
    </row>
    <row r="13">
      <c r="A13" s="4" t="inlineStr">
        <is>
          <t>Balance (in Shares) at Dec. 31, 2019</t>
        </is>
      </c>
      <c r="B13" s="6" t="n">
        <v>100</v>
      </c>
    </row>
    <row r="14">
      <c r="A14" s="4" t="inlineStr">
        <is>
          <t>Proceeds on account of shares</t>
        </is>
      </c>
      <c r="B14" s="4" t="inlineStr">
        <is>
          <t xml:space="preserve"> </t>
        </is>
      </c>
      <c r="C14" s="4" t="inlineStr">
        <is>
          <t xml:space="preserve"> </t>
        </is>
      </c>
      <c r="D14" s="6" t="n">
        <v>132362</v>
      </c>
      <c r="E14" s="4" t="inlineStr">
        <is>
          <t xml:space="preserve"> </t>
        </is>
      </c>
      <c r="F14" s="6" t="n">
        <v>132362</v>
      </c>
    </row>
    <row r="15">
      <c r="A15" s="4" t="inlineStr">
        <is>
          <t>Comprehensive loss for the period</t>
        </is>
      </c>
      <c r="B15" s="4" t="inlineStr">
        <is>
          <t xml:space="preserve"> </t>
        </is>
      </c>
      <c r="C15" s="4" t="inlineStr">
        <is>
          <t xml:space="preserve"> </t>
        </is>
      </c>
      <c r="D15" s="4" t="inlineStr">
        <is>
          <t xml:space="preserve"> </t>
        </is>
      </c>
      <c r="E15" s="6" t="n">
        <v>-692430</v>
      </c>
      <c r="F15" s="6" t="n">
        <v>-692430</v>
      </c>
    </row>
    <row r="16">
      <c r="A16" s="4" t="inlineStr">
        <is>
          <t>Balance at Dec. 31, 2020</t>
        </is>
      </c>
      <c r="B16" s="5" t="n">
        <v>27</v>
      </c>
      <c r="C16" s="4" t="inlineStr">
        <is>
          <t xml:space="preserve"> </t>
        </is>
      </c>
      <c r="D16" s="6" t="n">
        <v>238362</v>
      </c>
      <c r="E16" s="6" t="n">
        <v>-1551660</v>
      </c>
      <c r="F16" s="6" t="n">
        <v>-1313271</v>
      </c>
    </row>
    <row r="17">
      <c r="A17" s="4" t="inlineStr">
        <is>
          <t>Balance (in Shares) at Dec. 31, 2020</t>
        </is>
      </c>
      <c r="B17" s="6" t="n">
        <v>100</v>
      </c>
    </row>
    <row r="18">
      <c r="A18" s="4" t="inlineStr">
        <is>
          <t>Balance at Mar. 31, 2020</t>
        </is>
      </c>
      <c r="B18" s="5" t="n">
        <v>27</v>
      </c>
      <c r="D18" s="6" t="n">
        <v>202362</v>
      </c>
      <c r="E18" s="6" t="n">
        <v>-1252495</v>
      </c>
      <c r="F18" s="6" t="n">
        <v>-1050106</v>
      </c>
    </row>
    <row r="19">
      <c r="A19" s="4" t="inlineStr">
        <is>
          <t>Balance (in Shares) at Mar. 31, 2020</t>
        </is>
      </c>
      <c r="B19" s="6" t="n">
        <v>100</v>
      </c>
    </row>
    <row r="20">
      <c r="A20" s="4" t="inlineStr">
        <is>
          <t>Proceeds on account of shares</t>
        </is>
      </c>
      <c r="D20" s="6" t="n">
        <v>27000</v>
      </c>
      <c r="F20" s="6" t="n">
        <v>27000</v>
      </c>
    </row>
    <row r="21">
      <c r="A21" s="4" t="inlineStr">
        <is>
          <t>Comprehensive loss for the period</t>
        </is>
      </c>
      <c r="E21" s="6" t="n">
        <v>-33186</v>
      </c>
      <c r="F21" s="6" t="n">
        <v>-33186</v>
      </c>
    </row>
    <row r="22">
      <c r="A22" s="4" t="inlineStr">
        <is>
          <t>Balance at Jun. 30, 2020</t>
        </is>
      </c>
      <c r="B22" s="5" t="n">
        <v>27</v>
      </c>
      <c r="D22" s="6" t="n">
        <v>229362</v>
      </c>
      <c r="E22" s="6" t="n">
        <v>-1285681</v>
      </c>
      <c r="F22" s="6" t="n">
        <v>-1056292</v>
      </c>
    </row>
    <row r="23">
      <c r="A23" s="4" t="inlineStr">
        <is>
          <t>Balance (in Shares) at Jun. 30, 2020</t>
        </is>
      </c>
      <c r="B23" s="6" t="n">
        <v>100</v>
      </c>
    </row>
    <row r="24">
      <c r="A24" s="4" t="inlineStr">
        <is>
          <t>Balance at Dec. 31, 2020</t>
        </is>
      </c>
      <c r="B24" s="5" t="n">
        <v>27</v>
      </c>
      <c r="C24" s="4" t="inlineStr">
        <is>
          <t xml:space="preserve"> </t>
        </is>
      </c>
      <c r="D24" s="6" t="n">
        <v>238362</v>
      </c>
      <c r="E24" s="6" t="n">
        <v>-1551660</v>
      </c>
      <c r="F24" s="6" t="n">
        <v>-1313271</v>
      </c>
    </row>
    <row r="25">
      <c r="A25" s="4" t="inlineStr">
        <is>
          <t>Balance (in Shares) at Dec. 31, 2020</t>
        </is>
      </c>
      <c r="B25" s="6" t="n">
        <v>100</v>
      </c>
    </row>
    <row r="26">
      <c r="A26" s="4" t="inlineStr">
        <is>
          <t>Proceeds on account of shares</t>
        </is>
      </c>
      <c r="B26" s="4" t="inlineStr">
        <is>
          <t xml:space="preserve"> </t>
        </is>
      </c>
      <c r="C26" s="4" t="inlineStr">
        <is>
          <t xml:space="preserve"> </t>
        </is>
      </c>
      <c r="D26" s="6" t="n">
        <v>47563</v>
      </c>
      <c r="E26" s="4" t="inlineStr">
        <is>
          <t xml:space="preserve"> </t>
        </is>
      </c>
      <c r="F26" s="6" t="n">
        <v>47563</v>
      </c>
    </row>
    <row r="27">
      <c r="A27" s="4" t="inlineStr">
        <is>
          <t>Comprehensive loss for the period</t>
        </is>
      </c>
      <c r="B27" s="4" t="inlineStr">
        <is>
          <t xml:space="preserve"> </t>
        </is>
      </c>
      <c r="C27" s="4" t="inlineStr">
        <is>
          <t xml:space="preserve"> </t>
        </is>
      </c>
      <c r="D27" s="4" t="inlineStr">
        <is>
          <t xml:space="preserve"> </t>
        </is>
      </c>
      <c r="E27" s="6" t="n">
        <v>-104070</v>
      </c>
      <c r="F27" s="6" t="n">
        <v>-104070</v>
      </c>
    </row>
    <row r="28">
      <c r="A28" s="4" t="inlineStr">
        <is>
          <t>Balance at Mar. 31, 2021</t>
        </is>
      </c>
      <c r="B28" s="5" t="n">
        <v>27</v>
      </c>
      <c r="C28" s="4" t="inlineStr">
        <is>
          <t xml:space="preserve"> </t>
        </is>
      </c>
      <c r="D28" s="6" t="n">
        <v>285925</v>
      </c>
      <c r="E28" s="6" t="n">
        <v>-1655730</v>
      </c>
      <c r="F28" s="6" t="n">
        <v>-1369778</v>
      </c>
    </row>
    <row r="29">
      <c r="A29" s="4" t="inlineStr">
        <is>
          <t>Balance (in Shares) at Mar. 31, 2021</t>
        </is>
      </c>
      <c r="B29" s="6" t="n">
        <v>100</v>
      </c>
    </row>
    <row r="30">
      <c r="A30" s="4" t="inlineStr">
        <is>
          <t>Proceeds on account of shares</t>
        </is>
      </c>
      <c r="B30" s="4" t="inlineStr">
        <is>
          <t xml:space="preserve"> </t>
        </is>
      </c>
      <c r="C30" s="4" t="inlineStr">
        <is>
          <t xml:space="preserve"> </t>
        </is>
      </c>
      <c r="D30" s="6" t="n">
        <v>90000</v>
      </c>
      <c r="E30" s="4" t="inlineStr">
        <is>
          <t xml:space="preserve"> </t>
        </is>
      </c>
      <c r="F30" s="6" t="n">
        <v>90000</v>
      </c>
    </row>
    <row r="31">
      <c r="A31" s="4" t="inlineStr">
        <is>
          <t>Comprehensive loss for the period</t>
        </is>
      </c>
      <c r="B31" s="4" t="inlineStr">
        <is>
          <t xml:space="preserve"> </t>
        </is>
      </c>
      <c r="C31" s="4" t="inlineStr">
        <is>
          <t xml:space="preserve"> </t>
        </is>
      </c>
      <c r="D31" s="4" t="inlineStr">
        <is>
          <t xml:space="preserve"> </t>
        </is>
      </c>
      <c r="E31" s="6" t="n">
        <v>-187886</v>
      </c>
      <c r="F31" s="6" t="n">
        <v>-187886</v>
      </c>
    </row>
    <row r="32">
      <c r="A32" s="4" t="inlineStr">
        <is>
          <t>Balance at Jun. 30, 2021</t>
        </is>
      </c>
      <c r="B32" s="5" t="n">
        <v>27</v>
      </c>
      <c r="C32" s="4" t="inlineStr">
        <is>
          <t xml:space="preserve"> </t>
        </is>
      </c>
      <c r="D32" s="5" t="n">
        <v>375925</v>
      </c>
      <c r="E32" s="5" t="n">
        <v>-1843616</v>
      </c>
      <c r="F32" s="5" t="n">
        <v>-1467664</v>
      </c>
    </row>
    <row r="33">
      <c r="A33" s="4" t="inlineStr">
        <is>
          <t>Balance (in Shares) at Jun. 30, 2021</t>
        </is>
      </c>
      <c r="B33"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atement of Cash Flows [Abstract]</t>
        </is>
      </c>
    </row>
    <row r="4">
      <c r="A4" s="4" t="inlineStr">
        <is>
          <t>Net Income (loss) for the period</t>
        </is>
      </c>
      <c r="B4" s="5" t="n">
        <v>-291956</v>
      </c>
      <c r="C4" s="5" t="n">
        <v>-426451</v>
      </c>
      <c r="D4" s="5" t="n">
        <v>-692430</v>
      </c>
      <c r="E4" s="5" t="n">
        <v>-859230</v>
      </c>
    </row>
    <row r="5">
      <c r="A5" s="3" t="inlineStr">
        <is>
          <t>Adjustments required to reconcile net loss for the period to net cash used in operating activities:</t>
        </is>
      </c>
    </row>
    <row r="6">
      <c r="A6" s="4" t="inlineStr">
        <is>
          <t>Depreciation</t>
        </is>
      </c>
      <c r="B6" s="6" t="n">
        <v>1335</v>
      </c>
      <c r="C6" s="6" t="n">
        <v>1283</v>
      </c>
      <c r="D6" s="6" t="n">
        <v>2070</v>
      </c>
      <c r="E6" s="6" t="n">
        <v>1846</v>
      </c>
    </row>
    <row r="7">
      <c r="A7" s="4" t="inlineStr">
        <is>
          <t>Decrease (increase) in receivables from sales of digital tokens</t>
        </is>
      </c>
      <c r="B7" s="6" t="n">
        <v>44425</v>
      </c>
      <c r="C7" s="6" t="n">
        <v>27302</v>
      </c>
      <c r="D7" s="6" t="n">
        <v>17877</v>
      </c>
      <c r="E7" s="6" t="n">
        <v>260729</v>
      </c>
    </row>
    <row r="8">
      <c r="A8" s="4" t="inlineStr">
        <is>
          <t>Increase (decrease) in obligations to issue digital tokens</t>
        </is>
      </c>
      <c r="B8" s="6" t="n">
        <v>55055</v>
      </c>
      <c r="C8" s="6" t="n">
        <v>-20375</v>
      </c>
      <c r="D8" s="6" t="n">
        <v>-28902</v>
      </c>
      <c r="E8" s="6" t="n">
        <v>-444322</v>
      </c>
    </row>
    <row r="9">
      <c r="A9" s="4" t="inlineStr">
        <is>
          <t>Interest on loans</t>
        </is>
      </c>
      <c r="B9" s="6" t="n">
        <v>5514</v>
      </c>
      <c r="C9" s="6" t="n">
        <v>41001</v>
      </c>
      <c r="D9" s="6" t="n">
        <v>40408</v>
      </c>
      <c r="E9" s="6" t="n">
        <v>81528</v>
      </c>
    </row>
    <row r="10">
      <c r="A10" s="4" t="inlineStr">
        <is>
          <t>Increase (decrease) in liability for employee rights upon retirement</t>
        </is>
      </c>
      <c r="B10" s="6" t="n">
        <v>-510</v>
      </c>
      <c r="C10" s="6" t="n">
        <v>-99</v>
      </c>
      <c r="D10" s="6" t="n">
        <v>2576</v>
      </c>
      <c r="E10" s="6" t="n">
        <v>34358</v>
      </c>
    </row>
    <row r="11">
      <c r="A11" s="4" t="inlineStr">
        <is>
          <t>Decrease (increase) in other current assets</t>
        </is>
      </c>
      <c r="B11" s="6" t="n">
        <v>115808</v>
      </c>
      <c r="C11" s="6" t="n">
        <v>63162</v>
      </c>
      <c r="D11" s="6" t="n">
        <v>-54769</v>
      </c>
      <c r="E11" s="6" t="n">
        <v>80032</v>
      </c>
    </row>
    <row r="12">
      <c r="A12" s="4" t="inlineStr">
        <is>
          <t>Increase (decrease) in accounts payable</t>
        </is>
      </c>
      <c r="B12" s="6" t="n">
        <v>-33</v>
      </c>
      <c r="C12" s="6" t="n">
        <v>2507</v>
      </c>
      <c r="D12" s="6" t="n">
        <v>2400</v>
      </c>
      <c r="E12" s="6" t="n">
        <v>-11717</v>
      </c>
    </row>
    <row r="13">
      <c r="A13" s="4" t="inlineStr">
        <is>
          <t>Increase (decrease) in other accounts payable</t>
        </is>
      </c>
      <c r="B13" s="6" t="n">
        <v>35350</v>
      </c>
      <c r="C13" s="6" t="n">
        <v>241232</v>
      </c>
      <c r="D13" s="6" t="n">
        <v>594054</v>
      </c>
      <c r="E13" s="6" t="n">
        <v>437148</v>
      </c>
    </row>
    <row r="14">
      <c r="A14" s="4" t="inlineStr">
        <is>
          <t>Net cash used in operating activities</t>
        </is>
      </c>
      <c r="B14" s="6" t="n">
        <v>-35012</v>
      </c>
      <c r="C14" s="6" t="n">
        <v>-70438</v>
      </c>
      <c r="D14" s="6" t="n">
        <v>-116716</v>
      </c>
      <c r="E14" s="6" t="n">
        <v>-419628</v>
      </c>
    </row>
    <row r="15">
      <c r="A15" s="3" t="inlineStr">
        <is>
          <t>CASH FLOWS FROM FINANCING ACTIVITIES:</t>
        </is>
      </c>
    </row>
    <row r="16">
      <c r="A16" s="4" t="inlineStr">
        <is>
          <t>Proceeds from (repayments of) short term loans</t>
        </is>
      </c>
      <c r="B16" s="6" t="n">
        <v>-101341</v>
      </c>
      <c r="C16" s="6" t="n">
        <v>-52923</v>
      </c>
      <c r="D16" s="6" t="n">
        <v>-15440</v>
      </c>
      <c r="E16" s="6" t="n">
        <v>292464</v>
      </c>
    </row>
    <row r="17">
      <c r="A17" s="4" t="inlineStr">
        <is>
          <t>Proceeds on account of shares</t>
        </is>
      </c>
      <c r="B17" s="6" t="n">
        <v>137563</v>
      </c>
      <c r="C17" s="6" t="n">
        <v>123362</v>
      </c>
      <c r="D17" s="6" t="n">
        <v>132362</v>
      </c>
      <c r="E17" s="6" t="n">
        <v>106000</v>
      </c>
    </row>
    <row r="18">
      <c r="A18" s="4" t="inlineStr">
        <is>
          <t>Net cash provided by (used in) financing activities</t>
        </is>
      </c>
      <c r="B18" s="6" t="n">
        <v>36222</v>
      </c>
      <c r="C18" s="6" t="n">
        <v>70439</v>
      </c>
      <c r="D18" s="6" t="n">
        <v>116922</v>
      </c>
      <c r="E18" s="6" t="n">
        <v>398464</v>
      </c>
    </row>
    <row r="19">
      <c r="A19" s="4" t="inlineStr">
        <is>
          <t>INCREASE (DECREASE) IN CASH AND CASH EQUIVALENTS</t>
        </is>
      </c>
      <c r="B19" s="6" t="n">
        <v>1210</v>
      </c>
      <c r="C19" s="4" t="inlineStr">
        <is>
          <t xml:space="preserve"> </t>
        </is>
      </c>
      <c r="D19" s="6" t="n">
        <v>206</v>
      </c>
      <c r="E19" s="6" t="n">
        <v>-21164</v>
      </c>
    </row>
    <row r="20">
      <c r="A20" s="4" t="inlineStr">
        <is>
          <t>CASH AND CASH EQUIVALENTS AT BEGINNING OF YEAR</t>
        </is>
      </c>
      <c r="B20" s="6" t="n">
        <v>206</v>
      </c>
      <c r="C20" s="4" t="inlineStr">
        <is>
          <t xml:space="preserve"> </t>
        </is>
      </c>
      <c r="D20" s="4" t="inlineStr">
        <is>
          <t xml:space="preserve"> </t>
        </is>
      </c>
      <c r="E20" s="6" t="n">
        <v>21164</v>
      </c>
    </row>
    <row r="21">
      <c r="A21" s="4" t="inlineStr">
        <is>
          <t>CASH AND CASH EQUIVALENTS AT END OF YEAR</t>
        </is>
      </c>
      <c r="B21" s="6" t="n">
        <v>1416</v>
      </c>
      <c r="C21" s="4" t="inlineStr">
        <is>
          <t xml:space="preserve"> </t>
        </is>
      </c>
      <c r="D21" s="6" t="n">
        <v>206</v>
      </c>
      <c r="E21" s="4" t="inlineStr">
        <is>
          <t xml:space="preserve"> </t>
        </is>
      </c>
    </row>
    <row r="22">
      <c r="A22" s="3" t="inlineStr">
        <is>
          <t>Cash paid during the year for:</t>
        </is>
      </c>
    </row>
    <row r="23">
      <c r="A23" s="4" t="inlineStr">
        <is>
          <t>Interest</t>
        </is>
      </c>
      <c r="B23" s="5" t="n">
        <v>4601</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NOTE 1 –
GENERAL
A. Operations The corporate organization structure
consists of VeganNation Services Ltd. (“the Company” or “VeganNation”), a company organized under the laws of the
State of Israel on January 24, 2018, and its wholly-owned subsidiary, VeganNation Finance Services, Ltd. (the “VNFS”), a company
organized under the laws of the State of United Kingdom on April 17, 2018. The Company and VNFS together the “Group”. The intellectual property is developed
by the Company and the technology related to the GreenCoin has been licensed to VNFS under a cost-plus arrangement. The group is a global B2B2C (i.e.,
business-to-business-to-consumer) business that operates a proprietary platform (the “Platform”) which intends to establish
both a directory and marketplace connecting conscious consumers, businesses and organizations. The Group’s Platform is designed to empower
individuals, businesses and organizations that wish to transact business within the confines of a sustainable online marketplace (the
“Marketplace”) committed to making plant-based products and offerings affordable, and globally accessible. In addition to the foregoing, the Group
envisions making its Platform a highly sought-after resource for the global plant-based community by continually disseminating content
and educational materials, while facilitating meet-up opportunities, either virtually or in person. Appreciating the criticality of integrity
and transparency within the global sustainable plant-based community, the Company seeks to develop a unique decentralized approval system
by employing smart contracts where vegans will have the opportunity to validate the authenticity of a vegan-friendly product manufacturer
or establishment. Finally, all transactions within the
Platform may be settled using either fiat or VeganNation’s Green Token, a cryptocurrency specifically designed for users of the
Platform issued by VNFS.
B. Early Contribution Agreements Between
2018 and June 30,2021, the Group entered into several Early Contribution Agreements (each, an “ECA”) with purchasers of its
Green Token. During the years ended December 31, 2019, 2020 and six months ended June 30, 2021, the Company received contributions in
the aggregated amounts of $2,282,090, $53,206 and $54,350, respectively (collectively, the “Contributions”). In consideration
for the Contributions received by VFNS from purchasers under the ECAs, VFNS issued such purchasers the following aggregate Green Tokens:
(i) 17,972,120 Green Tokens, 360,400 Green Tokens and 502,457 Green Tokens, reflecting the numbers of virtual Ethereum blockchain smart
contract protocol (the “Green Tokens” or “VeganCoin”) based the Contributions received divided by the product receivables from
sales of digital tokens under ECA agreements from which contributions have not been collected. In addition, as of June 30, 2021, the Company
received contributions amounting to $ , to which the Company is committed to issue Green Tokens. The Company committed to using the
Contributions for the following purposes: preliminary funding of the Green Token generation event, research and development, coding, execution
and launch of the Company’s Platform, other operational and day-to-day activities carried out by the Company. As agreed in the ECA’s, each token
is subject to a lock-up period and are released: (i) 20% to be released upon the Token Generation Event and (ii) the remaining on a quarterly
basis. As of June 30, 2021, the Token Generation Event has not been reached, therefore all Green Tokens issued are subject to lock-up. Based on the above, the Company has
determined that the issuance of Green Tokens in the ECA represented an implied obligation to perform research and development services,
and therefore, has accounted for the proceeds received in the various ECAs in accordance with ASC 730-20, Research and Development Arrangements.
Pursuant to ASC 730-20, all proceeds received from the ECAs are recorded as deferred revenues. Due to the difficulty at the time of the
ECA in estimating the timing and success of outcome of the development of the Platform, all development costs were expensed as incurred. Deferred revenues are recognized as
income over the period of development in an amount equal to the operational expenditures incurred by the Company with no profit margin
(net 0), which treatment shall remain until the completion of the expected development. As of June 30, 2021 the development of the Platform
is neither complete nor fully functioning.
C. COVID-19 In late 2019, a novel strain of COVID-19,
also known as Coronavirus, was reported in Wuhan, China. While initially the outbreak was largely concentrated in China, it has since
spread to Israel and the United States, and infections were reported globally. Many countries around the world, including in Israel, had
significant governmental measures implemented to control the spread of the virus, including temporary closure of businesses, severe restrictions
on travel and the movement of people, and other material limitations on the conduct of business. These measures resulted in work stoppages
and other disruptions. The extent to which the coronavirus impacts our operations is very minimal. The pandemic has adversely affected
the global economy, and although multiple vaccines have been approved and released globally, the continued spread of the Coronavirus globally
continues to create uncertainty and instability across many regions. The extent to which the Coronavirus has impacted the Company’s
operations to date is relatively minimal, though the ongoing pandemic may have a material adverse impact on the Company’s operations
and workforce, including its ability to raise additional capital, which in turn could have a material adverse impact on the Company’s
business, financial condition and results of operation
D. Going Concern Since inception, the Company has devoted
substantially all its efforts to research and development. The Company is still in its development stage and the extent of the Company’s
future operating losses and the timing of becoming income able, if ever, are uncertain. As of June 30, 2021 and December 31, 2020, the
Company had $1,416 and $206, respectively, in cash and cash equivalents, respectively, zero net income and accumulated deficit. The Company will need to secure
additional capital in the future in order to meet its anticipated liquidity needs required to meet Company’s undertaking to
develop and market its Platform, primarily through the sale of additional Common Stock or other equity securities and/or debt
financing and/or sales of its Green Tokens. Funds from these sources may not be available to the Group on acceptable terms, if at
all, and the Company cannot give assurance that it will be successful in securing such additional capital.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E. Risk factors The Company face a number of risks,
including uncertainties regarding finaliz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In addition,
the Company expects to continue incurring significant operating costs and losses in connection with the development of its products and
marketing efforts. The Company has not yet generated cash from its operations to fund its activities and its undertaking to develop
and market its Platform, and therefore the continuance of its activities as a going concern depends on the receipt of additional funding
from its current stockholders and investors or from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A. 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SEC.
B. Principles of Consolidation The accompanying consolidated financial
statements includes the accounts of the company and its wholly-owned subsidiary VNFS. All intercompany transactions have been eliminated
in consolidation. The Company is not involved with variable interest entities.
C. Use of estimates in the preparation of financial statements The preparation of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valuation of Green Token issued for service providers.
D. Functional currency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y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 measured monetary balance sheet items are reflected in the statements of
operations as financial income or expenses as appropriate.
E. Cash and cash equivalents The Company considers all highly liquid
investments with an original maturity of three months or less to be cash equivalents. Cash and cash equivalents consist of cash on deposit
with banks and money market instruments. With respect to the Cash and Cash Equivalents,
the concentration and minimization of credit risk is facilitated by maintaining cash and cash equivalents with institutions of sound financial
quality. At times, cash balances may exceed limits federally insured by the Federal Deposit Insurance Corporation.
F. Receivables and Allowance for Doubtful Accounts Receivables are recorded at the owed
amount, net of an allowance for doubtful accounts. The Company performs ongoing credit evaluations of its receivables and adjusts credit
limits based upon payment history and the customer’s current credit worthiness; and determines the allowance for doubtful accounts
based on historical write-off experience, customer specific facts and economic conditions.
G.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H.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
I. Impairment of Long-term Assets The Company evaluates the recoverability
of tangible and intangible assets periodically by considering events or circumstances that may warrant revised estimates of useful lives
or that indicate the asset may be impaired.
J. Revenue Recognition The Company has determined that the
issuance of Green Tokens in the ECA represented an implied obligation to perform (i) research and development services, (ii) sales and
marketing activities, and (iii) general and administration activities, and therefore accounts for the proceeds received in the ECA in
accordance with ASC 730-20, “Research and Development Arrangements.” At the time of, and in conjunction with the Green Token
issuances, the Company’s undertook to develop and market its Platform. Due to the significant hurdles in developing the Platform,
all of the Company’s development costs were expensed. Pursuant to ASC 730-20, all proceeds received from the ECA are recorded
as deferred revenues. Issuances of Green Tokens for
services are initially recorded as deferred revenues and are recorded to revenues at zero margin based on the related services which
are calculated on an accrual basis based on the service period.
K. Accrued Post-Employment Benefit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Severance expenses for the years ended
December 31, 2020 and 2019 and for the period of six months ended June 30, 2021 and 2020, amounted to $51,642 , $23,733 , and $0,
respectively.
L.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not a party to any litigation that could have a material adverse effect on the Company’s
business, financial position, results of operations or cash flows.
M.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O. Comprehensive Loss The Company has no components of comprehensive
loss other than net loss. Thus, comprehensive loss is the same as net loss for the period presented.
P.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6 Months Ended</t>
        </is>
      </c>
    </row>
    <row r="2">
      <c r="B2" s="2" t="inlineStr">
        <is>
          <t>Jun. 30, 2021</t>
        </is>
      </c>
    </row>
    <row r="3">
      <c r="A3" s="3" t="inlineStr">
        <is>
          <t>Disclosure Text Block Supplement [Abstract]</t>
        </is>
      </c>
    </row>
    <row r="4">
      <c r="A4" s="4" t="inlineStr">
        <is>
          <t>OTHER CURRENT ASSETS</t>
        </is>
      </c>
      <c r="B4" s="4" t="inlineStr">
        <is>
          <t xml:space="preserve">NOTE 3 – OTHER CURRENT ASSTES
June 30, December 31,
2021 2020 2019
(unaudited)
Prepaid expenses - 117,835 40,000
Government Institutions 3,084 1,057 -
Related Parties - - 24,123
3,084 118,892 64,1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1:30:53Z</dcterms:created>
  <dcterms:modified xmlns:dcterms="http://purl.org/dc/terms/" xmlns:xsi="http://www.w3.org/2001/XMLSchema-instance" xsi:type="dcterms:W3CDTF">2021-10-06T21:30:53Z</dcterms:modified>
</cp:coreProperties>
</file>